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Investments" sheetId="9" state="visible" r:id="rId9"/>
    <sheet xmlns:r="http://schemas.openxmlformats.org/officeDocument/2006/relationships" name="Debt Obligations" sheetId="10" state="visible" r:id="rId10"/>
    <sheet xmlns:r="http://schemas.openxmlformats.org/officeDocument/2006/relationships" name="Derivative Instruments" sheetId="11" state="visible" r:id="rId11"/>
    <sheet xmlns:r="http://schemas.openxmlformats.org/officeDocument/2006/relationships" name="Income Taxes" sheetId="12" state="visible" r:id="rId12"/>
    <sheet xmlns:r="http://schemas.openxmlformats.org/officeDocument/2006/relationships" name="Fair Value of Financial Instrum"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Stock-Based Compensation Plans" sheetId="16" state="visible" r:id="rId16"/>
    <sheet xmlns:r="http://schemas.openxmlformats.org/officeDocument/2006/relationships" name="Reportable Segments"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Revenue from Contracts with C20" sheetId="20" state="visible" r:id="rId20"/>
    <sheet xmlns:r="http://schemas.openxmlformats.org/officeDocument/2006/relationships" name="Investments (Tables)" sheetId="21" state="visible" r:id="rId21"/>
    <sheet xmlns:r="http://schemas.openxmlformats.org/officeDocument/2006/relationships" name="Debt Obligation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Reportable Segments (Tables)" sheetId="27" state="visible" r:id="rId27"/>
    <sheet xmlns:r="http://schemas.openxmlformats.org/officeDocument/2006/relationships" name="Summary of Significant Accoun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Investments (Details)" sheetId="31" state="visible" r:id="rId31"/>
    <sheet xmlns:r="http://schemas.openxmlformats.org/officeDocument/2006/relationships" name="Debt Obligations (Details)" sheetId="32" state="visible" r:id="rId32"/>
    <sheet xmlns:r="http://schemas.openxmlformats.org/officeDocument/2006/relationships" name="Derivative Instruments - Intere" sheetId="33" state="visible" r:id="rId33"/>
    <sheet xmlns:r="http://schemas.openxmlformats.org/officeDocument/2006/relationships" name="Derivative Instruments - Cash f" sheetId="34" state="visible" r:id="rId34"/>
    <sheet xmlns:r="http://schemas.openxmlformats.org/officeDocument/2006/relationships" name="Income Tax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Nonre" sheetId="37" state="visible" r:id="rId37"/>
    <sheet xmlns:r="http://schemas.openxmlformats.org/officeDocument/2006/relationships" name="Earnings Per Share (Details)" sheetId="38" state="visible" r:id="rId38"/>
    <sheet xmlns:r="http://schemas.openxmlformats.org/officeDocument/2006/relationships" name="Equity (Details)"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Reportable Segments (Details)"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410">
  <si>
    <t>Document and Entity Information - shares</t>
  </si>
  <si>
    <t>6 Months Ended</t>
  </si>
  <si>
    <t>Jun. 30, 2018</t>
  </si>
  <si>
    <t>Aug. 06, 2018</t>
  </si>
  <si>
    <t>Document and Entity Information</t>
  </si>
  <si>
    <t>Entity Registrant Name</t>
  </si>
  <si>
    <t>WILLIS LEASE FINANCE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ASSETS</t>
  </si>
  <si>
    <t>Cash and cash equivalents</t>
  </si>
  <si>
    <t>Restricted cash</t>
  </si>
  <si>
    <t>Equipment held for operating lease, less accumulated depreciation of $388,050 and $368,683 at June 30, 2018 and December 31, 2017, respectively</t>
  </si>
  <si>
    <t>Maintenance rights</t>
  </si>
  <si>
    <t>Equipment held for sale</t>
  </si>
  <si>
    <t>Operating lease related receivables, net of allowances of $1,373 and $949 at June 30, 2018 and December 31, 2017, respectively</t>
  </si>
  <si>
    <t>Spare parts inventory</t>
  </si>
  <si>
    <t>Investments</t>
  </si>
  <si>
    <t>Property, equipment &amp; furnishings, less accumulated depreciation of $8,275 and $7,374 at June 30, 2018 and December 31, 2017, respectively</t>
  </si>
  <si>
    <t>Intangible assets, net</t>
  </si>
  <si>
    <t>Other assets</t>
  </si>
  <si>
    <t>Total assets</t>
  </si>
  <si>
    <t>[1]</t>
  </si>
  <si>
    <t>Liabilities:</t>
  </si>
  <si>
    <t>Accounts payable and accrued expenses</t>
  </si>
  <si>
    <t>Deferred income taxes</t>
  </si>
  <si>
    <t>Debt obligations</t>
  </si>
  <si>
    <t>Maintenance reserves</t>
  </si>
  <si>
    <t>Security deposits</t>
  </si>
  <si>
    <t>Unearned revenue</t>
  </si>
  <si>
    <t>Total liabilities</t>
  </si>
  <si>
    <t>[2]</t>
  </si>
  <si>
    <t>Redeemable preferred stock ($0.01 par value, 2,500 shares authorized; 2,500 shares issued at June 30, 2018 and December 31, 2017, respectively)</t>
  </si>
  <si>
    <t>Shareholders' equity:</t>
  </si>
  <si>
    <t>Common stock ($0.01 par value, 20,000 shares authorized; 6,365 and 6,419 shares issued at June 30, 2018 and December 31, 2017, respectively)</t>
  </si>
  <si>
    <t>Paid-in capital in excess of par</t>
  </si>
  <si>
    <t>Retained earnings</t>
  </si>
  <si>
    <t>Accumulated other comprehensive income, net of income tax expense of $343 and $83 at June 30, 2018 and December 31, 2017, respectively.</t>
  </si>
  <si>
    <t>Total shareholders' equity</t>
  </si>
  <si>
    <t>Total liabilities, redeemable preferred stock and shareholders' equity</t>
  </si>
  <si>
    <t>Total assets at June 30, 2018 and December 31, 2017, respectively, include the following assets of variable interest entities (VIEs) that can only be used to settle the liabilities of the VIEs: Cash $553 and $130; Restricted cash $37,880 and $40,272; Equipment $652,648 and $657,333; and Other $1,207 and $20,090, respectively.</t>
  </si>
  <si>
    <t>Total liabilities at June 30, 2018 and December 31, 2017, respectively, include the following liabilities of VIEs for which the VIEs’ creditors do not have recourse to Willis Lease Finance Corporation: Debt obligations $571,641 and $577,056, respectively.</t>
  </si>
  <si>
    <t>Condensed Consolidated Balance Sheets (Parenthetical) - USD ($) shares in Thousands, $ in Thousands</t>
  </si>
  <si>
    <t>Mar. 31, 2018</t>
  </si>
  <si>
    <t>Equipment held for operating lease, accumulated depreciation (in dollars)</t>
  </si>
  <si>
    <t>Operating lease related receivable, allowances (in dollars)</t>
  </si>
  <si>
    <t>Property, equipment &amp; furnishings, accumulated depreciation (in dollars)</t>
  </si>
  <si>
    <t>Par value</t>
  </si>
  <si>
    <t>Shares authorized</t>
  </si>
  <si>
    <t>Shares outstanding</t>
  </si>
  <si>
    <t>Shares issued</t>
  </si>
  <si>
    <t>Common stock, par value (in dollars per share)</t>
  </si>
  <si>
    <t>Common stock, shares authorized</t>
  </si>
  <si>
    <t>Common stock, shares issued</t>
  </si>
  <si>
    <t>Accumulated other comprehensive loss, income tax benefit (in dollars)</t>
  </si>
  <si>
    <t>Variable Interest Entity [Member]</t>
  </si>
  <si>
    <t>Cash</t>
  </si>
  <si>
    <t>Equipment</t>
  </si>
  <si>
    <t>Condensed Consolidated Statements of Income - USD ($) shares in Thousands, $ in Thousands</t>
  </si>
  <si>
    <t>3 Months Ended</t>
  </si>
  <si>
    <t>Jun. 30, 2017</t>
  </si>
  <si>
    <t>REVENUE</t>
  </si>
  <si>
    <t>Lease rent revenue</t>
  </si>
  <si>
    <t>Maintenance reserve revenue</t>
  </si>
  <si>
    <t>Spare parts and equipment sales</t>
  </si>
  <si>
    <t>Gain on sale of leased equipment</t>
  </si>
  <si>
    <t>Other Income</t>
  </si>
  <si>
    <t>Total revenue</t>
  </si>
  <si>
    <t>EXPENSES</t>
  </si>
  <si>
    <t>Depreciation and amortization expense</t>
  </si>
  <si>
    <t>Cost of spare parts and equipment sales</t>
  </si>
  <si>
    <t>Write-down of equipment</t>
  </si>
  <si>
    <t>General and administrative</t>
  </si>
  <si>
    <t>Technical expense</t>
  </si>
  <si>
    <t>Interest expense</t>
  </si>
  <si>
    <t>Total expenses</t>
  </si>
  <si>
    <t>Earnings from operations</t>
  </si>
  <si>
    <t>Earnings from joint ventures</t>
  </si>
  <si>
    <t>Income before income taxes</t>
  </si>
  <si>
    <t>Income tax expense</t>
  </si>
  <si>
    <t>Net income</t>
  </si>
  <si>
    <t>Preferred stock dividends</t>
  </si>
  <si>
    <t>Accretion of preferred stock issuance costs</t>
  </si>
  <si>
    <t>Net income attributable to common shareholders</t>
  </si>
  <si>
    <t>Basic earnings per common share: (in dollars per share)</t>
  </si>
  <si>
    <t>Diluted earnings per common share: (in dollars per share)</t>
  </si>
  <si>
    <t>Basic weighted average common shares outstanding</t>
  </si>
  <si>
    <t>Diluted average common shares outstanding (in shares)</t>
  </si>
  <si>
    <t>Condensed Consolidated Statements of Comprehensive Income - USD ($) $ in Thousands</t>
  </si>
  <si>
    <t>Condensed Consolidated Statements of Comprehensive Income</t>
  </si>
  <si>
    <t>Other comprehensive (loss) income:</t>
  </si>
  <si>
    <t>Currency translation adjustment</t>
  </si>
  <si>
    <t>Unrealized gain (loss) on derivative instruments</t>
  </si>
  <si>
    <t>Net (loss) gain recognized in other comprehensive income</t>
  </si>
  <si>
    <t>Tax benefit (expense) related to items of other comprehensive income</t>
  </si>
  <si>
    <t>Impact from adoption of ASU 2018-02</t>
  </si>
  <si>
    <t>Other comprehensive (loss) income</t>
  </si>
  <si>
    <t>Total comprehensive income</t>
  </si>
  <si>
    <t>Reflects the stranded tax effects from change in tax rate as a result of the early adoption of ASU 2018-02 which has been reclassified to retained earnings.</t>
  </si>
  <si>
    <t>Condensed Consolidated Statements of Cash Flows - USD ($) $ in Thousands</t>
  </si>
  <si>
    <t>Cash flows from operating activities:</t>
  </si>
  <si>
    <t>Adjustments to reconcile net income to net cash provided by operating activities:</t>
  </si>
  <si>
    <t>Stock-based compensation expenses</t>
  </si>
  <si>
    <t>Amortization of deferred costs</t>
  </si>
  <si>
    <t>Allowances and provisions</t>
  </si>
  <si>
    <t>Income from joint ventures</t>
  </si>
  <si>
    <t>Changes in assets and liabilities:</t>
  </si>
  <si>
    <t>Receivables</t>
  </si>
  <si>
    <t>Net cash provided by operating activities</t>
  </si>
  <si>
    <t>Cash flows from investing activities:</t>
  </si>
  <si>
    <t>Proceeds from sale of equipment (net of selling expenses)</t>
  </si>
  <si>
    <t>Distributions received from joint ventures</t>
  </si>
  <si>
    <t>Purchase of equipment held for operating lease and for sale</t>
  </si>
  <si>
    <t>Purchase of property, equipment and furnishings</t>
  </si>
  <si>
    <t>Net cash used in investing activities</t>
  </si>
  <si>
    <t>Cash flows from financing activities:</t>
  </si>
  <si>
    <t>Proceeds from issuance of notes payable</t>
  </si>
  <si>
    <t>Principal payments on notes payable</t>
  </si>
  <si>
    <t>Proceeds from shares issued under stock compensation plans</t>
  </si>
  <si>
    <t>Cancellation of restricted stock units in satisfaction of withholding tax</t>
  </si>
  <si>
    <t>Repurchase of common stock</t>
  </si>
  <si>
    <t>Net cash provided by (used in) financing activities</t>
  </si>
  <si>
    <t>(Decrease)/Increase in cash, cash equivalents and restricted cash</t>
  </si>
  <si>
    <t>Cash, cash equivalents and restricted cash at beginning of period</t>
  </si>
  <si>
    <t>Cash, cash equivalents and restricted cash at end of period</t>
  </si>
  <si>
    <t>Net cash paid for:</t>
  </si>
  <si>
    <t>Interest</t>
  </si>
  <si>
    <t>Income Taxes</t>
  </si>
  <si>
    <t>Supplemental disclosures of non-cash investing activities:</t>
  </si>
  <si>
    <t>Purchase of aircraft and engines</t>
  </si>
  <si>
    <t>Transfers from Equipment held for operating lease to Equipment held for sale</t>
  </si>
  <si>
    <t>Transfers from Equipment held for sale to Spare parts inventory</t>
  </si>
  <si>
    <t>Accrued preferred stock dividends</t>
  </si>
  <si>
    <t>Summary of Significant Accounting Policies</t>
  </si>
  <si>
    <t>1. Summary of Significant Accounting Policies
The significant accounting policies of Willis Lease Finance Corporation and its subsidiaries (collectively, the “Company”) were described in Note 1 to the audited consolidated financial statements included in the Company’s 2017 Annual Report on Form 10-K (“2017 Form 10-K”). There have been no significant changes in the Company’s significant accounting policies for the six months ended June 30, 2018.
(a) Basis of Presentation
The accompanying Unaudited Condens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17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goodwill, intangible assets, long-lived assets, assets held for sale, estimated income taxes and stock-based compensation. Actual results may differ from these estimates under different assumptions or conditions.
(b) Reclassifications
In conjunction with our review of the fourth quarter of 2017, the Company reclassified scrap inventory write-offs and inventory lower of cost or market write-downs that were previously presented within Write-down of equipment to the Cost of spare parts and equipment sales line item. The first half of 2017 was impacted by an adjustment of $1.8 million and is reflected as an increase to Cost of spare parts and equipment sales and a decrease to Write-down of equipment. These reclassified items had no effect on the reported results of operations, financial condition or statements of cash flows.
(c) Principles of Consolidation
The accompanying consolidated financial statements include the accounts of the Company and its wholly owned subsidiaries, including variable interest entities (“VIEs”) where the Company is the primary beneficiary in accordance with consolidation guidance. The Company evaluates all entities in which it has an economic interest firstly to determine whether for accounting purposes the entity is a variable interest entity or voting interest entity. If the entity is a VIE the Company consolidates the financial statements of that entity if it is the primary beneficiary of the entities’ activities. If the entity is a voting interest entity the Company consolidates the entity when it has a majority of voting interests. Intercompany transactions and balances have been eliminated in consolidation.
(d) Recent Accounting Pronouncements
Recent Accounting Pronouncements Adopted by the Company
In May 2014, the Financial Accounting Standards Board (“FASB”) issued Accounting Standard Update (“ASU”) 2014-09, “Revenue from Contracts with Customers” (“ASU 2014-09”). ASU 2014-09 amends the accounting guidance on revenue recognition. The amendments in this accounting standard update are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Company adopted ASU 2014-09 and its related amendments (collectively known as Accounting Standards Codification (“ASC”) 606) effective on January 1, 2018 using the modified retrospective approach applied only to contracts not completed as of the date of adoption . Please see Note 2 "Revenue from Contracts with Customers" for the required disclosures related to the impact of adopting this standard and a discussion of the Company's updated policies related to revenue recognition and accounting for costs to obtain and fulfill a customer contract.
In January 2017, the FASB issued ASU 2017-04, “Intangibles—Goodwill and Other (Topic 350): Simplifying the Test for Goodwill Impairment,” that eliminates “Step 2” from the goodwill impairment test. The Company has made the election to early adopt ASU 2017-04 as of January 1, 2018 and the standard was applied on a prospective basis, as required. The adoption of this standard did not have an impact on the consolidated financial statements or the related disclosures.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consolidated financial statements or the related disclosures.
In February 2018, the FASB issued ASU 2018-02, “Income Statement – Reporting Comprehensive Income (Topic 220): Reclassification of Certain Tax Effects from Accumulated Other Comprehensive Income” to address stakeholder concerns about the guidance in current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of 2017. The ASU must be applied either in the period of adoption or retrospectively to each period in which the effect of the change in the U.S. federal corporate income tax rate in the Act is recognized. The Company has made the election to early adopt ASU 2018-02 as of January 1, 2018 (the period of adoption) and recorded a reclassification of $59 thous and between Other comprehensive income and Retained earnings as of January 1, 2018.
Recent Accounting Pronouncements To Be Adopted by the Company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plans to adopt this guidance effective January 1, 2019 and is currently evaluating the potential impact adoption will have on the consolidated financial statements and related disclosures.</t>
  </si>
  <si>
    <t>Revenue from Contracts with Customers</t>
  </si>
  <si>
    <t>2. Revenue from Contracts with Customers
As of January 1, 2018, the Company adopted ASU 2014-09 and all subsequent ASUs that modified ASC 606. While only a portion of the Company’s revenues is impacted by this guidance as it does not apply to contracts falling under the leasing standard, as part of the implementation process the Company performed an analysis to identify accounting policies that needed to change and additional disclosures that are required. The Company considered factors such as customer contracts with unique revenue recognition considerations, the nature and type of goods and services offered, the degree to which contracts include multiple performance obligations or variable consideration, and the pattern in which revenue is currently recognized, among other things. All revenue streams applicable to the new standard (Spare parts and equipment sales and Managed services which is reflected within Other revenue) were evaluated by management. The Company considered recognition under the new standard and concluded the timing of the Company’s revenue recognition will remain the same. The Company has also evaluated the changes in controls and processes that are necessary to implement the new standard, and no material changes were required.
The following table disaggregates revenue by major source for the three and six months ended June 30, 2018 (in thousands):
Leasing and
Three months ended June 30, 2018
Related Operations
Spare Parts Sales
Eliminations (1)
Total
Leasing revenue (2)
$
65,730
$
—
$
—
$
65,730
Gain on sale of leased equipment (3)
187
58
—
245
Spare parts and equipment sales
—
7,061
—
7,061
Managed services
1,252
—
—
1,252
Other revenue
—
210
(195)
15
Total revenue
$
67,169
$
7,329
$
(195)
$
74,303
Leasing and
Six months ended June 30, 2018
Related Operations
Spare Parts Sales
Eliminations (1)
Total
Leasing revenue (2)
$
121,744
$
—
$
—
$
121,744
Gain on sale of leased equipment (3)
767
119
—
886
Spare parts and equipment sales
—
13,347
—
13,347
Managed services
2,173
—
—
2,173
Other revenue
—
1,323
(1,277)
46
Total revenue
$
124,684
$
14,789
$
(1,277)
$
138,196
(1)
Represents revenue generated between our reportable segments.
(2)
Leasing revenue is recognized under the lease accounting guidance in ASC 840 Leases, and therefore qualifies for the scope exception under ASC 606.
(3)
Gain on sale of leased equipment is accounted for under ASC 610-20, Gains and losses from the derecognition of nonfinancial assets.
Leasing revenue
Revenue from leasing of engines, aircraft and related parts and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Under the terms of some of the Company’s leases, the lessees pay use fees (also known as maintenance reserves) to the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or the lease terminates, at which time they are recognized in revenue as maintenance reserve revenue.
Certain lessees may be significantly delinquent in their rental payments and may default on their lease obligations. As of June 30, 2018, the Company had an aggregate of approximately $4.1 million in lease rent and $3.5 million in maintenance reserve receivables more than 30 days past due. Inability to collect receivables or to repossess engines or other leased equipment in the event of a default by a lessee could have a material adverse effect on the Company. The Company estimates an allowance for doubtful accounts for lease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Gain on sale of leased equipment
The Company regularly sells equipment from its lease portfolio. This equipment may or may not be subject to a lease at the time of sale. The gain or loss on such sales is recognized as revenue and consists of proceeds associated with the sale less the net book value of the asset sold and any direct costs associated with the sale. To the extent that deposits associated with the engine are not included in the sale, any such amount is included in the calculation of gain or loss.
Spare parts sales
The Spare Parts Sales reportable segment primarily engages in the sale of aircraft engine parts and materials through the acquisition or consignment of engines from third parties. The parts are sold at a fixed price with no right of return and are shipped “FOB shipping point.” In determining the performance obligation, management has identified the promise in the contract to be the shipment of the spare parts to the customer. When the spare parts are shipped FOB shipping point, title passes to the buyer when the goods are shipped, and the buyer is responsible for any loss in transit, and the Company has a legal right to payment for the spare parts. Management has determined that physical acceptance of the spare parts to be a formality in accordance with ASC 606-10-5-86 and as the Company is not obliged to perform additional services under these arrangements, the shipment of the spare parts is the performance obligation.
The spare parts transaction price is a fixed dollar amount and is stated on each purchase order for a fixed amount by total number of parts. Spare parts revenue is based on a set price for a set number of parts as defined in the purchase order. There is one performance obligation identified, as discussed above, which is the shipment of the parts and as a result, all of the transaction price is allocated to that performance obligation. Management has determined that it is appropriate for the Company to recognize spare parts sales at a point in time (i.e., on the shipment date) under ASC 606. Additionally, there is no impact to the timing and amounts of revenue recognized for spare parts sales related to the implementation of ASC 606.
Equipment Sales
Equipment sales represent the selective purchase and resale of commercial aircraft engines and other aircraft equipment. The Company and customer enter into an agreement which outlines the place and date of sale, purchase price, payment terms, condition of the asset, bill of sale, and the assignment of rights and warranties from the Company to the customer. Management has identified the promise in the equipment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Equipmen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As such, there is no impact to the timing and amounts of revenue recognized for equipment sales related to the implementation of ASC 606.
Managed Services
Managed Services revenue predominantly represents fleet management and engine storage services which may be combined on a single contract with a customer. Fleet management services are performed for a stated fixed fee as agreed upon in the services agreement. Engine storage services are for a fixed monthly fee. For a contract containing more than one performance obligation, the allocation of the transaction price is generally performed on the basis of the relative stand-alone selling price of each distinct good or service in the contract. The result of allocation consideration on this basis is consistent with the overall core principal of ASC 606 (to recognize revenue in an amount that depicts the consideration to which the Company expects to be entitled in exchange for the promised goods or services). As each of the services provided within the contract have separate prices, the Company allocates the stated price to its related performance obligation described above. Management has determined each of the revenue elements contain performance obligations that are satisfied over time and therefore recognizes revenue over time in accordance with ASC 606-10-25-27. The company will continue utilizing the percentage-of-completion method (input method) for recognizing Fleet Management services and will calculate revenues based on labor hours incurred. Additionally, as is required by ASC 606-10-25-35, as circumstances change over time, the Company will update its measure of progress to reflect any changes in the outcome of the performance obligation. Engine storage services will continue to be recognized on a monthly basis utilizing the input method of days passed. Therefore, there is no impact to the timing and amounts of revenue recognized for Managed Services related to the implementation of ASC 606.
Amounts owed for Managed services are typically billed upon contract completion. At January 1, 2018, $0.4 million of unbilled revenue associated with outstanding contracts was reported in Other Assets, all of which was recognized by June 30, 2018. At June 30, 2018, unbilled revenue was $0.7 million and the Company expects it to be fully recognized by December 31, 2018. Additionally, Managed services are presented within the Other revenue line in the condensed consolidated statements of income.</t>
  </si>
  <si>
    <t>3. Investments
The Company is a partner with Mitsui &amp; Co., Ltd. in a joint venture based in Dublin, Ireland — Willis Mitsui &amp; Company Engine Support Limited (“WMES”) which acquires and leases jet engines. Each partner holds a fifty percent interest in the joint venture and the Company uses the equity method in recording investment activity. WMES owned a lease portfolio of 34 engines and one aircraft with a net book value of $266.3 million as of June 30, 2018.
The Company is a partner with China Aviation Supplies Company Ltd. (“CASC”) in a joint venture named CASC Willis Engine Lease Company Limited (“CASC Willis”), which is based in Shanghai, China. The Company holds a fifty percent interest in the joint venture and uses the equity method in recording investment activity. CASC Willis acquires and leases jet engines to Chinese airlines and concentrates on the demand for leased commercial aircraft engines and aviation assets in the People’s Republic of China. CASC Willis owned a lease portfolio of four engines with a net book value of $57.2 million as of June 30, 2018.
Six Months Ended June 30, 2018
WMES
CASC Willis
Total
(in thousands)
Investment in joint ventures as of December 31, 2017
$
36,014
$
14,627
$
50,641
Earnings (losses) from joint ventures
1,090
(27)
1,063
Deferred gain on engine sale
(723)
—
(723)
Foreign currency translation adjustment
—
(232)
(232)
Investment in joint ventures as of June 30, 2018
$
36,381
$
14,368
$
50,749
“Other revenue” on the Consolidated Statement of Income includes management fees earned of $0.5 million during the three months ended June 30, 2018 and 2017, respectively, and $1.2 million and $1.3 million during the six months ended June 30, 2018 and 2017, respectively. These fees related to the servicing of engines for the WMES lease portfolio.
Summarized financial information for 100% of WMES is presented in the following tables:
Three Months Ended June 30,
Six Months Ended June 30,
2018
2017
2018
2017
(in thousands)
(in thousands)
Revenue
$
9,040
$
8,199
$
16,646
$
19,860
Expenses
7,551
6,700
14,354
15,129
WMES income before income taxes
$
1,489
$
1,499
$
2,292
$
4,731
June 30,
December 31,
2018
2017
(in thousands)
Total assets
$
282,826
$
246,309
Total liabilities
199,741
165,228
Total WMES net equity
$
83,085
$
81,081</t>
  </si>
  <si>
    <t>Debt Obligations</t>
  </si>
  <si>
    <t>4. Debt Obligations
Debt obligations consisted of the following:
June 30,
December 31,
2018
2017
(in thousands)
Credit facility at a floating rate of interest of one-month LIBOR plus 2.1% at June 30, 2018, secured by engines. The facility has a committed amount of $890.0 million at June 30, 2018, which revolves until the maturity date of April 2021
$
666,000
$
491,000
WEST III Series A 2017-1 term notes payable at a fixed rate of interest of 4.69%, maturing in August 2042, secured by engines
282,686
289,295
WEST III Series B 2017-1 term notes payable at a fixed rate of interest of 6.36%, maturing in August 2042, secured by engines
40,425
41,370
WEST II Series 2012-A term notes payable at a fixed rate of interest of 5.50%, maturing in September 2037, secured by engines
248,530
259,022
Note payable at fixed interest rates ranging from 2.60% to 2.97%, maturing in July 2024, secured by an aircraft
11,835
12,720
Note payable at a variable interest rate of one-month LIBOR plus 2.25%, matured in January 2018, secured by engines
—
10,336
1,249,476
1,103,743
Less: unamortized debt issuance costs
(16,629)
(18,338)
Total debt obligations
$
1,232,847
$
1,085,405
Principal outstanding at June 30, 2018, is repayable as follows:
Year
(in thousands)
2018
$
19,134
2019
38,537
2020
38,137
2021 (includes $666 million outstanding on revolving credit facility)
704,374
2022
190,889
Thereafter
258,405
Total
$
1,249,476
Virtually all of the above debt requires ongoing compliance with the covenants of each financing, including debt/equity ratios, minimum tangible net worth and minimum interest coverage ratios, and other eligibility criteria including customer and geographic concentration restrictions. The Company also has certain negative financial covenants such as liens, advances, change in business, sales of assets, dividends and stock repurchases. These covenants are tested either monthly or quarterly and the Company was in full compliance with all financial covenant requirements at June 30, 2018.
The Company maintains a revolving credit facility to finance the acquisition of aircraft engines for lease as well as for general working capital purposes. The $890 million revolving credit facility has an accordion feature which would expand the entire credit facility up to $1 billion. The interest rate is adjusted quarterly, based on the Company’s leverage ratio, as calculated under the terms of the revolving credit facility .</t>
  </si>
  <si>
    <t>Derivative Instruments</t>
  </si>
  <si>
    <t>5. Derivative Instruments
The Company periodically holds interest rate derivative instruments to mitigate exposure to changes in interest rates, in particular one-month LIBOR, with $666.0 million and $501.3 million of borrowings at June 30, 2018 and December 31, 2017, respectively, at variable rates. As a matter of policy, management does not use derivatives for speculative purposes . During 2016, the Company entered into one interest rate swap agreement which has a notional outstanding amount of $100.0 million, with a remaining term of 34 months as of June 30, 2018. The fair value of the swap at June 30, 2018 and December 31, 2017 was $2.5 million and $1.1 million, respectively, representing a net asset. The Company recorded a gain of $94 thousand and a loss of $0.2 million in the three months ended June 30, 2018 and 2017, respectively, and a gain of $69 thousand and a loss of $0.4 million during the six months ended June 30, 2018 and 2017, respectively, from derivative instruments.
The Company estimates the fair value of derivative instruments using a discounted cash flow technique and has used creditworthiness inputs that corroborate observable market data evaluating the Company’s and counterparty’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Effect of Derivative Instruments on Earnings in the Statements of Income and on Comprehensive Income
The following tables provide additional information about the financial statement effects related to the cash flow hedges for the three and six months ended June 30, 2018 and 2017:
Amount of Gain (Loss) Recognized
Location of (Gain) Loss
Amount of (Gain) Loss Recognized
in OCI on Derivatives
Reclassified from
from Accumulated OCI into Income
Derivatives in
(Effective Portion)
Accumulated OCI into
(Effective Portion)
Cash Flow Hedging
Three Months Ended June 30,
Income
Three Months Ended June 30,
Relationships
2018
2017
(Effective Portion)
2018
2017
(in thousands)
(in thousands)
Interest rate contracts
$
384
$
(338)
Interest expense
$
(94)
$
174
Total
$
384
$
(338)
Total
$
(94)
$
174
Amount of Gain (Loss) Recognized
Location of (Gain) Loss
Amount of (Gain) Loss Recognized
in OCI on Derivatives
Reclassified from
from Accumulated OCI into Income
Derivatives in
(Effective Portion)
Accumulated OCI into
(Effective Portion)
Cash Flow Hedging
Six Months Ended June 30,
Income
Six Months Ended June 30,
Relationships
2018
2017
(Effective Portion)
2018
2017
(in thousands)
(in thousands)
Interest rate contracts
$
1,415
$
(3)
Interest expense
$
(69)
$
400
Total
$
1,415
$
(3)
Total
$
(69)
$
400
The derivatives were designated in a cash flow hedging relationship with the effective portion of the change in fair value of the derivative reported in the cash flow hedges subaccount of accumulated other comprehensive income.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s recorded in earnings in the current period. However, these are highly effective hedges and no significant ineffectiveness occurred in the periods presented.
Counterparty Credit Risk
The Company evaluates the creditworthiness of the counterparties under its hedging agreements. The counterparty for the interest rate swap in place during 2018 was a large financial institution in the United States that possessed an investment grade credit rating. Based on this rating, the Company believes that the counterparty was creditworthy and that their continuing performance under the hedging agreement was probable, and did not require the counterparty to provide collateral or other security to the Company.</t>
  </si>
  <si>
    <t>6. Income Taxes
Income tax expense for the three and six months ended June 30, 2018 was $3.2 million and $5.8 million, respectively. Income tax expense for the three and six months ended June 30, 2017 was $4.2 million and $10.4 million, respectively. The effective tax rate for the three and six months ended June 30, 2018 was 27.9% and 27.2%, respectively. The effective tax rate for the three and six months ended June 30, 2017 was 41.0% and 42.4%, respectively. The 2018 tax rate reflects the enactment of the Tax Cuts and Jobs Act of 2017 (the “Act”) which made significant changes to the Internal Revenue Code. Changes include, but are not limited to, a corporate tax rate decrease from 35% to 21% effective for tax years beginning after December 31, 2017.
The Company records tax expense or benefit for unusual or infrequent items discretely in the period in which they occur. The Company’s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Fair Value of Financial Instruments</t>
  </si>
  <si>
    <t>Fair Value Measurements</t>
  </si>
  <si>
    <t xml:space="preserve">7.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operating lease related receivables, and accounts payable : The amounts reported in the accompanying Consolidated Balance Sheets approximate fair value due to their short-term nature.
·
Debt obligations : The carrying amount of the Company’s outstanding balance on its Debt obligations as of June 30, 2018 and December 31, 2017 was estimated to have a fair value of approximately $1,089.5 million and $1,090.0 million, respectively, based on the fair value of estimated future payments calculated using interest rates that approximate prevailing market rates at each period end (Level 2 inputs).
Assets Measured and Recorded at Fair Value on a Recurring Basis
As of June 30, 2018 and December 31, 2017, the Company measured the fair value of its interest rate swap of $100.0 million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 agreement had a net fair value of $2.5 million and $1.1 million as of June 30, 2018 and December 31, 2017, respectively. For the six months ended June 30, 2018, $69 thousand was realized through the income statement as a decrease in interest expense. For the six months ended June 30, 2017, $0.4 million was realized through the income statement as an increase in interest expense.
Assets Measured and Recorded at Fair Value on a Nonrecurring Basis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d Level 2 inputs to measure write-downs of equipment held for lease, equipment held for sale and spare parts inventory as of June 30, 2018 and December 31, 2017.
Assets at Fair Value
Total Losses
June 30, 2018
December 31, 2017
Six Months Ended June 30,
Level 1
Level 2
Level 3
Total
Level 1
Level 2
Level 3
Total
2018
2017
(in thousands)
(in thousands)
Equipment held for lease
$
—
$
—
$
—
$
—
$
—
$
23,255
$
—
$
23,255
$
—
$
(9,019)
Equipment held for sale
—
3,227
—
3,227
—
39,261
—
39,261
(3,578)
(4,423)
Spare parts inventory
—
593
—
593
—
5,336
—
5,336
(1,517)
(1,843)
Total
$
—
$
3,820
$
—
$
3,820
$
—
$
67,852
$
—
$
67,852
$
(5,095)
$
(15,285)
A write-down of $3.6 million was recorded during the six months ended June 30, 2018 for three engines due to a management decision to part-out the engines, in which the net book values exceeded the estimated proceeds.
A write-down of $13.4 million was recorded during the six months ended June 30, 2017 for four engines and three aircraft for which their leases ended or were modified in the period. Management evaluated the equipment return condition, end of lease compensation, accumulated maintenance reserves and expected future proceeds from part out and sale to record its initial best estimate of impairment. </t>
  </si>
  <si>
    <t>Earnings Per Share</t>
  </si>
  <si>
    <t>8. 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 computations of diluted weighted average earnings per common share do not include approximately 0.3 million and 0.1 million restricted shares for the three and six months ended June 30, 2018, respectively, as the effect of their inclusion would have been antidilutive to earnings per share. There were no anti-dilutive shares during the three months ended June 30, 2017 and 43 thousand anti-dilutive shares excluded from the computation of diluted weighted average earnings per common share during the six months ended June 30, 2017. The difference between average common shares outstanding to calculate basic and assuming full dilution is due to restricted stock issued under the 2007 Stock Incentive Plan.
The following table presents the calculation of basic and diluted EPS:
Three Months Ended June 30,
Six Months Ended June 30,
2018
2017
2018
2017
(in thousands)
(in thousands)
Net income attributable to common shareholders
$
7,528
$
5,657
$
13,789
$
13,495
Basic weighted average common shares outstanding
5,878
6,036
5,990
6,075
Potentially dilutive common shares
113
122
133
138
Diluted weighted average common shares outstanding
5,991
6,158
6,123
6,213
Basic weighted average earnings per common share
$
1.28
$
0.94
$
2.30
$
2.22
Diluted weighted average earnings per common share
$
1.26
$
0.92
$
2.25
$
2.17</t>
  </si>
  <si>
    <t>Equity</t>
  </si>
  <si>
    <t>9. Equity
Common Stock Repurchase
In September 2012, the Company announced that its Board of Directors authorized a plan to repurchase up to $100.0 million of its common stock over the next 5 years. The Board of Directors reaffirmed the repurchase plan in October 2016 and extended the plan to December 31, 2018. Repurchased shares are immediately retired. During the six months ended June 30, 2018, the Company repurchased a total of 297,367 shares of common stock for approximately $10.2 million under this program, at a weighted average price of $34.24 per share. At June 30, 2018, approximately $19.2 million is available to purchase shares under the plan.
Redeemable Preferred Stock
Dividends: The Company’s Series A-1 Preferred Stock and Series A-2 Preferred Stock accrue quarterly dividends at the rate per annum of 6.5% per share. During the six months ended June 30, 2018, the Company paid total dividends of $1.6 million on the Series A-1 and Series A-2 Preferred Stock. For additional disclosures on the Company’s Redeemable Preferred Stock, refer to Note 10 in the 2017 Form 10-K.</t>
  </si>
  <si>
    <t>Stock-Based Compensation Plans</t>
  </si>
  <si>
    <t xml:space="preserve">10. Stock-Based Compensation Plans
The components of stock-based compensation expense for the three and six months ended June 30, 2018 and 2017 were as follows:
Three months ended June 30,
Six months ended June 30,
2018
2017
2018
2017
(in thousands)
(in thousands)
2007 Stock Incentive Plan
$
1,660
$
1,194
$
2,565
$
2,059
Employee Stock Purchase Plan
—
6
20
15
Total Stock Compensation Expense
$
1,660
$
1,200
$
2,585
$
2,074
The 2007 Stock Incentive Plan (the “2007 Plan”) was adopted on May 24, 2007. Under this 2007 Plan, a total of 2,800,000 shares are authorized for stock based compensation available in the form of either restricted stock awards (“RSA’s”) or stock options. The RSA’s are subject to service-based vesting, typically between one and four years, where a specific period of continued employment must pass before an award vests. The expense associated with these awards is recognized on a straight-line basis over the respective vesting period, with forfeitures accounted for as they occur. For any vesting tranche of an award, the cumulative amount of compensation cost recognized is equal to the portion of the grant‑date fair value of the award tranche that is actually vested at that date.
As of June 30, 2018, the Company has granted 2,883,414 RSA’s under the 2007 Plan. Of this amount, 166,744 shares were cancelled and returned to the pool of shares which could be granted under the 2007 Plan resulting in a net number of 83,330 shares available for future issuance. The fair value of the restricted stock awards equaled the stock price at the grant date. There are no stock options outstanding under the 2007 Plan.
The 2018 Stock Incentive Plan (the “2018 Plan”) was adopted on May 24, 2018. Under this 2018 Plan, a total of 800,000 shares are authorized for stock based compensation, plus the number of shares remaining under the 2007 Plan and any future forfeited awards under the 2007 Plan, in the form of RSA’s. The RSA’s are subject to service-based vesting, typically between one and four years, where a specific period of continued employment must pass before an award vests. The expense associated with these awards is recognized on a straight-line basis over the respective vesting period, with forfeitures accounted for as they occur. For any vesting tranche of an award, the cumulative amount of compensation cost recognized is equal to the portion of the grant‑date fair value of the award tranche that is actually vested at that date.
As of June 30, 2018, the Company has not granted RSA’s under the 2018 Plan.
The following table summarizes restricted stock activity during the six months ended June 30, 2018:
Shares
Restricted stock at December 31, 2017
328,122
Shares granted
267,454
Shares forfeited
—
Shares vested
(119,205)
Restricted stock at June 30, 2018
476,371
Under the Employee Stock Purchase Plan (“ESPP”), as amended and restated effective April 1, 2018, 325,000 shares of common stock have been reserved for issuance. Eligible employees may designate not more than 10% of their cash compensation to be deducted each pay period for the purchase of common stock under the Purchase Plan. Participants may purchase not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the first half of 2018 and 2017, respectively, 5,497 and 6,065 shares of common stock were issued under the ESPP. The Company issues new shares through its transfer agent upon employee stock purchase. </t>
  </si>
  <si>
    <t>Reportable Segments</t>
  </si>
  <si>
    <t>11. Reportable Segments
The Company has two reportable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other related businesses and (ii) Spare Parts Sales which involves the purchase and resale of after-market engine and airfram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During the second quarter of 2018, the Company moved certain sales of leased equipment to the Spare Parts Sales segment from the Leasing and Related Operations segment and had no change in the determination of operating segments. In accordance with ASC 280-10, the Company has restated prior period information presented below to reflect this change in composition of its reportable segments.
The following tables present a summary of the reportable segments (in thousands):
Leasing and
Three months ended June 30, 2018
Related Operations
Spare Parts Sales
Eliminations (1)
Total
Revenue:
Lease rent revenue
$
43,081
$
—
$
—
$
43,081
Maintenance reserve revenue
22,045
—
—
22,045
Spare parts and equipment sales
—
7,061
—
7,061
Gain on sale of leased equipment
187
58
—
245
Other revenue
1,856
210
(195)
1,871
Total revenue
67,169
7,329
(195)
74,303
Expenses:
Depreciation and amortization expense
18,297
87
—
18,384
Cost of spare parts and equipment sales
—
5,906
—
5,906
Write-down of equipment
3,578
—
—
3,578
General and administrative
15,683
1,099
—
16,782
Technical expense
3,232
—
—
3,232
Interest expense
15,138
—
—
15,138
Total expenses
55,928
7,092
—
63,020
Earnings from operations
$
11,241
$
237
$
(195)
$
11,283
Leasing and
Six months ended June 30, 2018
Related Operations
Spare Parts Sales
Eliminations (1)
Total
Revenue:
Lease rent revenue
$
82,726
$
—
$
—
$
82,726
Maintenance reserve revenue
37,485
—
—
37,485
Spare parts and equipment sales
—
13,347
—
13,347
Gain on sale of leased equipment
767
119
—
886
Other revenue
3,706
1,323
(1,277)
3,752
Total revenue
124,684
14,789
(1,277)
138,196
Expenses:
Depreciation and amortization expense
35,565
174
—
35,739
Cost of spare parts and equipment sales
—
10,689
—
10,689
Write-down of equipment
3,578
—
—
3,578
General and administrative
30,178
2,215
—
32,393
Technical expense
6,909
—
—
6,909
Interest expense
28,732
—
—
28,732
Total expenses
104,962
13,078
—
118,040
Earnings from operations
$
19,722
$
1,711
$
(1,277)
$
20,156
Leasing and
Three months ended June 30, 2017
Related Operations
Spare Parts Sales
Eliminations (1)
Total
Revenue:
Lease rent revenue
$
31,337
$
—
$
—
$
31,337
Maintenance reserve revenue
11,881
—
—
11,881
Spare parts and equipment sales
12,874
6,509
—
19,383
Gain on sale of leased equipment
3,484
43
—
3,527
Other revenue
1,649
276
(209)
1,716
Total revenue
61,225
6,828
(209)
67,844
Expenses:
Depreciation and amortization expense
15,929
86
—
16,015
Cost of spare parts and equipment sales (2)
9,918
4,738
—
14,656
Write-down of equipment (2)
1,351
—
—
1,351
General and administrative
12,207
858
—
13,065
Technical expense
2,448
—
—
2,448
Interest expense
11,312
—
—
11,312
Total expenses
53,165
5,682
—
58,847
Earnings from operations
$
8,060
$
1,146
$
(209)
$
8,997
Leasing and
Six months ended June 30, 2017
Related Operations
Spare Parts Sales
Eliminations (1)
Total
Revenue:
Lease rent revenue
$
61,572
$
—
$
—
$
61,572
Maintenance reserve revenue
43,843
—
—
43,843
Spare parts and equipment sales
19,299
12,680
—
31,979
Gain on sale of leased equipment
4,440
69
—
4,509
Other revenue
3,774
450
(336)
3,888
Total revenue
132,928
13,199
(336)
145,791
Expenses:
Depreciation and amortization expense
32,470
174
—
32,644
Cost of spare parts and equipment sales (2)
14,623
10,350
—
24,973
Write-down of equipment (2)
13,442
—
—
13,442
General and administrative
24,620
1,645
—
26,265
Technical expense
4,740
—
—
4,740
Interest expense
22,178
—
—
22,178
Total expenses
112,073
12,169
—
124,242
Earnings from operations
$
20,855
$
1,030
$
(336)
$
21,549
(1)
Represents revenue generated between our operating segments.
(2)
The amounts herein include reclassifications of scrap inventory write-offs and lower of cost or market write-downs that were previously presented within Write-down of equipment to the Costs of spare parts and equipment sales expense line item. The three and six months ended June 30, 2017 were impacted by a reclassification of $0.9 million and $1.8 million, respectively, reflected as an increase to Cost of spare parts and equipment sales and a decrease to Write-down of equipment.
Leasing and
Related Operations
Spare Parts Sales
Eliminations
Total
Total assets as of June 30, 2018
$
1,737,537
$
45,898
$
—
$
1,783,435
Total assets as of December 31, 2017
$
1,556,406
$
47,025
$
—
$
1,603,431</t>
  </si>
  <si>
    <t>Related Party Transactions</t>
  </si>
  <si>
    <t>12. Related Party Transaction
During the second quarter of 2018, the Company’s Chief Executive Officer purchased artwork from the Company for $5 thousand. This transaction was approved by the Board’s independent Directors.</t>
  </si>
  <si>
    <t>Summary of Significant Accounting Policies (Policies)</t>
  </si>
  <si>
    <t>Basis of Presentation</t>
  </si>
  <si>
    <t>(a) Basis of Presentation
The accompanying Unaudited Condens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17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goodwill, intangible assets, long-lived assets, assets held for sale, estimated income taxes and stock-based compensation. Actual results may differ from these estimates under different assumptions or conditions.</t>
  </si>
  <si>
    <t>Reclassifications</t>
  </si>
  <si>
    <t>(b) Reclassifications
In conjunction with our review of the fourth quarter of 2017, the Company reclassified scrap inventory write-offs and inventory lower of cost or market write-downs that were previously presented within Write-down of equipment to the Cost of spare parts and equipment sales line item. The first half of 2017 was impacted by an adjustment of $1.8 million and is reflected as an increase to Cost of spare parts and equipment sales and a decrease to Write-down of equipment. These reclassified items had no effect on the reported results of operations, financial condition or statements of cash flows.</t>
  </si>
  <si>
    <t>Principles of Consolidation</t>
  </si>
  <si>
    <t>(c) Principles of Consolidation
The accompanying consolidated financial statements include the accounts of the Company and its wholly owned subsidiaries, including variable interest entities (“VIEs”) where the Company is the primary beneficiary in accordance with consolidation guidance. The Company evaluates all entities in which it has an economic interest firstly to determine whether for accounting purposes the entity is a variable interest entity or voting interest entity. If the entity is a VIE the Company consolidates the financial statements of that entity if it is the primary beneficiary of the entities’ activities. If the entity is a voting interest entity the Company consolidates the entity when it has a majority of voting interests. Intercompany transactions and balances have been eliminated in consolidation.</t>
  </si>
  <si>
    <t>Recent Accounting Pronouncements</t>
  </si>
  <si>
    <t>(d) Recent Accounting Pronouncements
Recent Accounting Pronouncements Adopted by the Company
In May 2014, the Financial Accounting Standards Board (“FASB”) issued Accounting Standard Update (“ASU”) 2014-09, “Revenue from Contracts with Customers” (“ASU 2014-09”). ASU 2014-09 amends the accounting guidance on revenue recognition. The amendments in this accounting standard update are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Company adopted ASU 2014-09 and its related amendments (collectively known as Accounting Standards Codification (“ASC”) 606) effective on January 1, 2018 using the modified retrospective approach applied only to contracts not completed as of the date of adoption . Please see Note 2 "Revenue from Contracts with Customers" for the required disclosures related to the impact of adopting this standard and a discussion of the Company's updated policies related to revenue recognition and accounting for costs to obtain and fulfill a customer contract.
In January 2017, the FASB issued ASU 2017-04, “Intangibles—Goodwill and Other (Topic 350): Simplifying the Test for Goodwill Impairment,” that eliminates “Step 2” from the goodwill impairment test. The Company has made the election to early adopt ASU 2017-04 as of January 1, 2018 and the standard was applied on a prospective basis, as required. The adoption of this standard did not have an impact on the consolidated financial statements or the related disclosures.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consolidated financial statements or the related disclosures.
In February 2018, the FASB issued ASU 2018-02, “Income Statement – Reporting Comprehensive Income (Topic 220): Reclassification of Certain Tax Effects from Accumulated Other Comprehensive Income” to address stakeholder concerns about the guidance in current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of 2017. The ASU must be applied either in the period of adoption or retrospectively to each period in which the effect of the change in the U.S. federal corporate income tax rate in the Act is recognized. The Company has made the election to early adopt ASU 2018-02 as of January 1, 2018 (the period of adoption) and recorded a reclassification of $59 thous and between Other comprehensive income and Retained earnings as of January 1, 2018.
Recent Accounting Pronouncements To Be Adopted by the Company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plans to adopt this guidance effective January 1, 2019 and is currently evaluating the potential impact adoption will have on the consolidated financial statements and related disclosures.</t>
  </si>
  <si>
    <t>Revenue from Contracts with Customers (Tables)</t>
  </si>
  <si>
    <t>Schedule of disaggregation of revenue by major source</t>
  </si>
  <si>
    <t>The following table disaggregates revenue by major source for the three and six months ended June 30, 2018 (in thousands):
Leasing and
Three months ended June 30, 2018
Related Operations
Spare Parts Sales
Eliminations (1)
Total
Leasing revenue (2)
$
65,730
$
—
$
—
$
65,730
Gain on sale of leased equipment (3)
187
58
—
245
Spare parts and equipment sales
—
7,061
—
7,061
Managed services
1,252
—
—
1,252
Other revenue
—
210
(195)
15
Total revenue
$
67,169
$
7,329
$
(195)
$
74,303
Leasing and
Six months ended June 30, 2018
Related Operations
Spare Parts Sales
Eliminations (1)
Total
Leasing revenue (2)
$
121,744
$
—
$
—
$
121,744
Gain on sale of leased equipment (3)
767
119
—
886
Spare parts and equipment sales
—
13,347
—
13,347
Managed services
2,173
—
—
2,173
Other revenue
—
1,323
(1,277)
46
Total revenue
$
124,684
$
14,789
$
(1,277)
$
138,196
(1)
Represents revenue generated between our reportable segments.
(2)
Leasing revenue is recognized under the lease accounting guidance in ASC 840 Leases, and therefore qualifies for the scope exception under ASC 606.
(3)
Gain on sale of leased equipment is accounted for under ASC 610-20, Gains and losses from the derecognition of nonfinancial assets.</t>
  </si>
  <si>
    <t>Investments (Tables)</t>
  </si>
  <si>
    <t>Schedule of investments</t>
  </si>
  <si>
    <t>Six Months Ended June 30, 2018
WMES
CASC Willis
Total
(in thousands)
Investment in joint ventures as of December 31, 2017
$
36,014
$
14,627
$
50,641
Earnings (losses) from joint ventures
1,090
(27)
1,063
Deferred gain on engine sale
(723)
—
(723)
Foreign currency translation adjustment
—
(232)
(232)
Investment in joint ventures as of June 30, 2018
$
36,381
$
14,368
$
50,749</t>
  </si>
  <si>
    <t>Summarized financial information</t>
  </si>
  <si>
    <t>Three Months Ended June 30,
Six Months Ended June 30,
2018
2017
2018
2017
(in thousands)
(in thousands)
Revenue
$
9,040
$
8,199
$
16,646
$
19,860
Expenses
7,551
6,700
14,354
15,129
WMES income before income taxes
$
1,489
$
1,499
$
2,292
$
4,731
June 30,
December 31,
2018
2017
(in thousands)
Total assets
$
282,826
$
246,309
Total liabilities
199,741
165,228
Total WMES net equity
$
83,085
$
81,081</t>
  </si>
  <si>
    <t>Debt Obligations (Tables)</t>
  </si>
  <si>
    <t>Schedule of notes payable</t>
  </si>
  <si>
    <t>June 30,
December 31,
2018
2017
(in thousands)
Credit facility at a floating rate of interest of one-month LIBOR plus 2.1% at June 30, 2018, secured by engines. The facility has a committed amount of $890.0 million at June 30, 2018, which revolves until the maturity date of April 2021
$
666,000
$
491,000
WEST III Series A 2017-1 term notes payable at a fixed rate of interest of 4.69%, maturing in August 2042, secured by engines
282,686
289,295
WEST III Series B 2017-1 term notes payable at a fixed rate of interest of 6.36%, maturing in August 2042, secured by engines
40,425
41,370
WEST II Series 2012-A term notes payable at a fixed rate of interest of 5.50%, maturing in September 2037, secured by engines
248,530
259,022
Note payable at fixed interest rates ranging from 2.60% to 2.97%, maturing in July 2024, secured by an aircraft
11,835
12,720
Note payable at a variable interest rate of one-month LIBOR plus 2.25%, matured in January 2018, secured by engines
—
10,336
1,249,476
1,103,743
Less: unamortized debt issuance costs
(16,629)
(18,338)
Total debt obligations
$
1,232,847
$
1,085,405</t>
  </si>
  <si>
    <t>Schedule or principal outstanding</t>
  </si>
  <si>
    <t>Year
(in thousands)
2018
$
19,134
2019
38,537
2020
38,137
2021 (includes $666 million outstanding on revolving credit facility)
704,374
2022
190,889
Thereafter
258,405
Total
$
1,249,476</t>
  </si>
  <si>
    <t>Derivative Instruments (Tables)</t>
  </si>
  <si>
    <t>Schedule of information about financial statement effects related to cash flow hedges</t>
  </si>
  <si>
    <t>Amount of Gain (Loss) Recognized
Location of (Gain) Loss
Amount of (Gain) Loss Recognized
in OCI on Derivatives
Reclassified from
from Accumulated OCI into Income
Derivatives in
(Effective Portion)
Accumulated OCI into
(Effective Portion)
Cash Flow Hedging
Three Months Ended June 30,
Income
Three Months Ended June 30,
Relationships
2018
2017
(Effective Portion)
2018
2017
(in thousands)
(in thousands)
Interest rate contracts
$
384
$
(338)
Interest expense
$
(94)
$
174
Total
$
384
$
(338)
Total
$
(94)
$
174
Amount of Gain (Loss) Recognized
Location of (Gain) Loss
Amount of (Gain) Loss Recognized
in OCI on Derivatives
Reclassified from
from Accumulated OCI into Income
Derivatives in
(Effective Portion)
Accumulated OCI into
(Effective Portion)
Cash Flow Hedging
Six Months Ended June 30,
Income
Six Months Ended June 30,
Relationships
2018
2017
(Effective Portion)
2018
2017
(in thousands)
(in thousands)
Interest rate contracts
$
1,415
$
(3)
Interest expense
$
(69)
$
400
Total
$
1,415
$
(3)
Total
$
(69)
$
400</t>
  </si>
  <si>
    <t>Fair Value Measurements (Tables)</t>
  </si>
  <si>
    <t>Schedule of fair value hierarchy of assets measured on nonrecurring basis and gain (losses) recorded</t>
  </si>
  <si>
    <t>Assets at Fair Value
Total Losses
June 30, 2018
December 31, 2017
Six Months Ended June 30,
Level 1
Level 2
Level 3
Total
Level 1
Level 2
Level 3
Total
2018
2017
(in thousands)
(in thousands)
Equipment held for lease
$
—
$
—
$
—
$
—
$
—
$
23,255
$
—
$
23,255
$
—
$
(9,019)
Equipment held for sale
—
3,227
—
3,227
—
39,261
—
39,261
(3,578)
(4,423)
Spare parts inventory
—
593
—
593
—
5,336
—
5,336
(1,517)
(1,843)
Total
$
—
$
3,820
$
—
$
3,820
$
—
$
67,852
$
—
$
67,852
$
(5,095)
$
(15,285)</t>
  </si>
  <si>
    <t>Earnings Per Share (Tables)</t>
  </si>
  <si>
    <t>Basic and Diluted EPS</t>
  </si>
  <si>
    <t>Three Months Ended June 30,
Six Months Ended June 30,
2018
2017
2018
2017
(in thousands)
(in thousands)
Net income attributable to common shareholders
$
7,528
$
5,657
$
13,789
$
13,495
Basic weighted average common shares outstanding
5,878
6,036
5,990
6,075
Potentially dilutive common shares
113
122
133
138
Diluted weighted average common shares outstanding
5,991
6,158
6,123
6,213
Basic weighted average earnings per common share
$
1.28
$
0.94
$
2.30
$
2.22
Diluted weighted average earnings per common share
$
1.26
$
0.92
$
2.25
$
2.17</t>
  </si>
  <si>
    <t>Stock-Based Compensation Plans (Tables)</t>
  </si>
  <si>
    <t>Schedule of components of stock compensation expense</t>
  </si>
  <si>
    <t>Three months ended June 30,
Six months ended June 30,
2018
2017
2018
2017
(in thousands)
(in thousands)
2007 Stock Incentive Plan
$
1,660
$
1,194
$
2,565
$
2,059
Employee Stock Purchase Plan
—
6
20
15
Total Stock Compensation Expense
$
1,660
$
1,200
$
2,585
$
2,074</t>
  </si>
  <si>
    <t>Summary of activity under the 2007 Plan</t>
  </si>
  <si>
    <t>Shares
Restricted stock at December 31, 2017
328,122
Shares granted
267,454
Shares forfeited
—
Shares vested
(119,205)
Restricted stock at June 30, 2018
476,371</t>
  </si>
  <si>
    <t>Reportable Segments (Tables)</t>
  </si>
  <si>
    <t>Summary of the reportable segments</t>
  </si>
  <si>
    <t>Leasing and
Three months ended June 30, 2018
Related Operations
Spare Parts Sales
Eliminations (1)
Total
Revenue:
Lease rent revenue
$
43,081
$
—
$
—
$
43,081
Maintenance reserve revenue
22,045
—
—
22,045
Spare parts and equipment sales
—
7,061
—
7,061
Gain on sale of leased equipment
187
58
—
245
Other revenue
1,856
210
(195)
1,871
Total revenue
67,169
7,329
(195)
74,303
Expenses:
Depreciation and amortization expense
18,297
87
—
18,384
Cost of spare parts and equipment sales
—
5,906
—
5,906
Write-down of equipment
3,578
—
—
3,578
General and administrative
15,683
1,099
—
16,782
Technical expense
3,232
—
—
3,232
Interest expense
15,138
—
—
15,138
Total expenses
55,928
7,092
—
63,020
Earnings from operations
$
11,241
$
237
$
(195)
$
11,283
Leasing and
Six months ended June 30, 2018
Related Operations
Spare Parts Sales
Eliminations (1)
Total
Revenue:
Lease rent revenue
$
82,726
$
—
$
—
$
82,726
Maintenance reserve revenue
37,485
—
—
37,485
Spare parts and equipment sales
—
13,347
—
13,347
Gain on sale of leased equipment
767
119
—
886
Other revenue
3,706
1,323
(1,277)
3,752
Total revenue
124,684
14,789
(1,277)
138,196
Expenses:
Depreciation and amortization expense
35,565
174
—
35,739
Cost of spare parts and equipment sales
—
10,689
—
10,689
Write-down of equipment
3,578
—
—
3,578
General and administrative
30,178
2,215
—
32,393
Technical expense
6,909
—
—
6,909
Interest expense
28,732
—
—
28,732
Total expenses
104,962
13,078
—
118,040
Earnings from operations
$
19,722
$
1,711
$
(1,277)
$
20,156
Leasing and
Three months ended June 30, 2017
Related Operations
Spare Parts Sales
Eliminations (1)
Total
Revenue:
Lease rent revenue
$
31,337
$
—
$
—
$
31,337
Maintenance reserve revenue
11,881
—
—
11,881
Spare parts and equipment sales
12,874
6,509
—
19,383
Gain on sale of leased equipment
3,484
43
—
3,527
Other revenue
1,649
276
(209)
1,716
Total revenue
61,225
6,828
(209)
67,844
Expenses:
Depreciation and amortization expense
15,929
86
—
16,015
Cost of spare parts and equipment sales (2)
9,918
4,738
—
14,656
Write-down of equipment (2)
1,351
—
—
1,351
General and administrative
12,207
858
—
13,065
Technical expense
2,448
—
—
2,448
Interest expense
11,312
—
—
11,312
Total expenses
53,165
5,682
—
58,847
Earnings from operations
$
8,060
$
1,146
$
(209)
$
8,997
Leasing and
Six months ended June 30, 2017
Related Operations
Spare Parts Sales
Eliminations (1)
Total
Revenue:
Lease rent revenue
$
61,572
$
—
$
—
$
61,572
Maintenance reserve revenue
43,843
—
—
43,843
Spare parts and equipment sales
19,299
12,680
—
31,979
Gain on sale of leased equipment
4,440
69
—
4,509
Other revenue
3,774
450
(336)
3,888
Total revenue
132,928
13,199
(336)
145,791
Expenses:
Depreciation and amortization expense
32,470
174
—
32,644
Cost of spare parts and equipment sales (2)
14,623
10,350
—
24,973
Write-down of equipment (2)
13,442
—
—
13,442
General and administrative
24,620
1,645
—
26,265
Technical expense
4,740
—
—
4,740
Interest expense
22,178
—
—
22,178
Total expenses
112,073
12,169
—
124,242
Earnings from operations
$
20,855
$
1,030
$
(336)
$
21,549
(1)
Represents revenue generated between our operating segments.
(2)
The amounts herein include reclassifications of scrap inventory write-offs and lower of cost or market write-downs that were previously presented within Write-down of equipment to the Costs of spare parts and equipment sales expense line item. The three and six months ended June 30, 2017 were impacted by a reclassification of $0.9 million and $1.8 million, respectively, reflected as an increase to Cost of spare parts and equipment sales and a decrease to Write-down of equipment.
Leasing and
Related Operations
Spare Parts Sales
Eliminations
Total
Total assets as of June 30, 2018
$
1,737,537
$
45,898
$
—
$
1,783,435
Total assets as of December 31, 2017
$
1,556,406
$
47,025
$
—
$
1,603,431</t>
  </si>
  <si>
    <t>Summary of Significant Accounting Policies (Details) $ in Thousands</t>
  </si>
  <si>
    <t>Jun. 30, 2018USD ($)</t>
  </si>
  <si>
    <t>Reclassification</t>
  </si>
  <si>
    <t>Increase to Cost of spare parts and equipment sales</t>
  </si>
  <si>
    <t>Decrease to Write-down of equipment</t>
  </si>
  <si>
    <t>Revenue from Contracts with Customers - Disaggregates revenue (Details) - USD ($) $ in Thousands</t>
  </si>
  <si>
    <t>Disaggregation of Revenue [Line Items]</t>
  </si>
  <si>
    <t>Leasing revenue</t>
  </si>
  <si>
    <t>Revenue</t>
  </si>
  <si>
    <t>Managed services</t>
  </si>
  <si>
    <t>Other revenue</t>
  </si>
  <si>
    <t>Operating Segments | Leasing and Related Operations</t>
  </si>
  <si>
    <t>Operating Segments | Leasing and Related Operations | Managed services</t>
  </si>
  <si>
    <t>Operating Segments | Spare Parts Sales</t>
  </si>
  <si>
    <t>Operating Segments | Spare Parts Sales | Spare parts and equipment sales</t>
  </si>
  <si>
    <t>Operating Segments | Spare Parts Sales | Other revenue</t>
  </si>
  <si>
    <t>Eliminations</t>
  </si>
  <si>
    <t>Eliminations | Other revenue</t>
  </si>
  <si>
    <t>Revenue from Contracts with Customers - Additional Information (Details) $ in Millions</t>
  </si>
  <si>
    <t>Jun. 30, 2018USD ($)item</t>
  </si>
  <si>
    <t>Jan. 31, 2018USD ($)</t>
  </si>
  <si>
    <t>Lease rent receivables past due</t>
  </si>
  <si>
    <t>Maintenance reserve receivables past due</t>
  </si>
  <si>
    <t>Number of performance obligations identified | item</t>
  </si>
  <si>
    <t>Unbilled revenue associated with outstanding contracts</t>
  </si>
  <si>
    <t>Other Assets</t>
  </si>
  <si>
    <t>Investments (Details) $ in Thousands</t>
  </si>
  <si>
    <t>Jun. 30, 2017USD ($)</t>
  </si>
  <si>
    <t>Jun. 30, 2018USD ($)engineaircraft</t>
  </si>
  <si>
    <t>Dec. 31, 2017USD ($)</t>
  </si>
  <si>
    <t>May 25, 2011</t>
  </si>
  <si>
    <t>Net book value of equipment held for operating lease</t>
  </si>
  <si>
    <t>Investment in WMES joint ventures at beginning of the period</t>
  </si>
  <si>
    <t>Earnings from joint venture</t>
  </si>
  <si>
    <t>Deferred gain on engine sale</t>
  </si>
  <si>
    <t>Foreign Currency Translation Adjustment</t>
  </si>
  <si>
    <t>Investment in WMES joint ventures at end of the period</t>
  </si>
  <si>
    <t>WMES</t>
  </si>
  <si>
    <t>Number of engines in lease portfolio | engine</t>
  </si>
  <si>
    <t>Number of aircraft in lease portfolio | aircraft</t>
  </si>
  <si>
    <t>Ownership interest (as a percent)</t>
  </si>
  <si>
    <t>100.00%</t>
  </si>
  <si>
    <t>50.00%</t>
  </si>
  <si>
    <t>Condensed Consolidated Statements of Income</t>
  </si>
  <si>
    <t>Expenses</t>
  </si>
  <si>
    <t>WMES net income</t>
  </si>
  <si>
    <t>Condensed Consolidated Balance Sheets</t>
  </si>
  <si>
    <t>Total WMES net equity</t>
  </si>
  <si>
    <t>WMES | Other Revenue | Asset Management</t>
  </si>
  <si>
    <t>CASC Willis</t>
  </si>
  <si>
    <t>Debt Obligations (Details) - USD ($) $ in Thousands</t>
  </si>
  <si>
    <t>Principal outstanding repayable</t>
  </si>
  <si>
    <t>Thereafter</t>
  </si>
  <si>
    <t>Total</t>
  </si>
  <si>
    <t>Less: unamortized debt issuance costs</t>
  </si>
  <si>
    <t>Total debt obligations</t>
  </si>
  <si>
    <t>Credit facility at a floating rate of interest of one-month LIBOR plus 2% and maturity date of April 2021</t>
  </si>
  <si>
    <t>Long Term Debt</t>
  </si>
  <si>
    <t>Maximum borrowing capacity under credit facility</t>
  </si>
  <si>
    <t>Fixed rate (as a percent)</t>
  </si>
  <si>
    <t>2.10%</t>
  </si>
  <si>
    <t>WEST III Series A 2017-1 term notes payable at a fixed rate of interest of 4.69%, maturing in August 2042. Secured by engines</t>
  </si>
  <si>
    <t>4.69%</t>
  </si>
  <si>
    <t>WEST III Series B 2017-1 term notes payable at a fixed rate of interest of 6.36%, maturing in August 2042. Secured by engines</t>
  </si>
  <si>
    <t>6.36%</t>
  </si>
  <si>
    <t>WEST II Series 2012-A term notes payable at a fixed rate of interest of 5.50%, maturing in September 2037, secured by engines</t>
  </si>
  <si>
    <t>5.50%</t>
  </si>
  <si>
    <t>Note payable at fixed interest rates ranging from 2.60% to 2.97%, maturing in July 2024. Secured by an aircraft</t>
  </si>
  <si>
    <t>Note payable at fixed interest rates ranging from 2.60% to 2.97%, maturing in July 2024. Secured by an aircraft | Minimum</t>
  </si>
  <si>
    <t>2.60%</t>
  </si>
  <si>
    <t>Note payable at fixed interest rates ranging from 2.60% to 2.97%, maturing in July 2024. Secured by an aircraft | Maximum</t>
  </si>
  <si>
    <t>2.97%</t>
  </si>
  <si>
    <t>Note payable at a variable interest rate of 2.25%, maturing in January 2018, secured by engines</t>
  </si>
  <si>
    <t>2.25%</t>
  </si>
  <si>
    <t>Revolving credit facility</t>
  </si>
  <si>
    <t>Amount of debt available under accordion feature</t>
  </si>
  <si>
    <t>Line of credit facility outstanding amount</t>
  </si>
  <si>
    <t>Derivative Instruments - Interest rate swap agreement (Details) $ in Thousands</t>
  </si>
  <si>
    <t>Mar. 31, 2018USD ($)</t>
  </si>
  <si>
    <t>Derivative instruments</t>
  </si>
  <si>
    <t>Gain (loss) recorded to net finance costs</t>
  </si>
  <si>
    <t>Net fair value of swap liability</t>
  </si>
  <si>
    <t>Interest rate contracts</t>
  </si>
  <si>
    <t>Borrowings at variable interest rates</t>
  </si>
  <si>
    <t>Number of interest rate swap agreements | item</t>
  </si>
  <si>
    <t>Notional amount outstanding</t>
  </si>
  <si>
    <t>Remaining maturity term</t>
  </si>
  <si>
    <t>34 months</t>
  </si>
  <si>
    <t>Derivative Instruments - Cash flow hedges (Details) - USD ($) $ in Thousands</t>
  </si>
  <si>
    <t>Effects of derivative instruments</t>
  </si>
  <si>
    <t>Amount of Gain Recognized in OCI on Derivatives (Effective Portion)</t>
  </si>
  <si>
    <t>Cash Flow Hedging</t>
  </si>
  <si>
    <t>Amount of Loss (Gain) Reclassified from Accumulated OCI into Income (Effective Portion)</t>
  </si>
  <si>
    <t>Cash Flow Hedging | Interest rate contracts | Interest expense Member</t>
  </si>
  <si>
    <t>Income Taxes (Details) - USD ($) $ in Thousands</t>
  </si>
  <si>
    <t>12 Months Ended</t>
  </si>
  <si>
    <t>Effective tax rate (as a percent)</t>
  </si>
  <si>
    <t>27.90%</t>
  </si>
  <si>
    <t>41.00%</t>
  </si>
  <si>
    <t>27.20%</t>
  </si>
  <si>
    <t>42.40%</t>
  </si>
  <si>
    <t>Statutory federal income tax expense (as a percent)</t>
  </si>
  <si>
    <t>21.00%</t>
  </si>
  <si>
    <t>35.00%</t>
  </si>
  <si>
    <t>Fair Value Measurements (Details) - USD ($) $ in Thousands</t>
  </si>
  <si>
    <t>Fair value of notes payable</t>
  </si>
  <si>
    <t>Assets at fair value</t>
  </si>
  <si>
    <t>Increase in interest expense</t>
  </si>
  <si>
    <t>Change in fair value recorded in earnings</t>
  </si>
  <si>
    <t>Derivative, Notional Amount</t>
  </si>
  <si>
    <t>Fair Value Measurements - Nonrecurring Basis (Details) $ in Thousands</t>
  </si>
  <si>
    <t>Jun. 30, 2017USD ($)engine</t>
  </si>
  <si>
    <t>Assets at fair value and gains (losses) recorded</t>
  </si>
  <si>
    <t>Increase (decrease) in asset write-down</t>
  </si>
  <si>
    <t>Asset write-down</t>
  </si>
  <si>
    <t>Engine Parts</t>
  </si>
  <si>
    <t>Number of engines | engine</t>
  </si>
  <si>
    <t>Engine and aircraft</t>
  </si>
  <si>
    <t>Nonrecurring</t>
  </si>
  <si>
    <t>Equipment held for lease</t>
  </si>
  <si>
    <t>Total losses on equipment held for lease</t>
  </si>
  <si>
    <t>Total losses on equipment held for sale</t>
  </si>
  <si>
    <t>Total losses on spare parts inventory</t>
  </si>
  <si>
    <t>Total losses on assets</t>
  </si>
  <si>
    <t>Nonrecurring | Level 2</t>
  </si>
  <si>
    <t>Earnings Per Share (Details) - USD ($) $ / shares in Units, $ in Thousands</t>
  </si>
  <si>
    <t>Shares not included in computation of diluted weighted average earnings per common</t>
  </si>
  <si>
    <t>Potentially dilutive common shares</t>
  </si>
  <si>
    <t>Diluted weighted average common shares outstanding</t>
  </si>
  <si>
    <t>Diluted earnings common share (in dollars per share)</t>
  </si>
  <si>
    <t>Equity (Details) - USD ($) $ / shares in Units, $ in Millions</t>
  </si>
  <si>
    <t>Dec. 31, 2012</t>
  </si>
  <si>
    <t>Common Stock Repurchase</t>
  </si>
  <si>
    <t>Repurchase of common stock authorized by Board of Directors</t>
  </si>
  <si>
    <t>Number of years for repurchase of common stock</t>
  </si>
  <si>
    <t>5 years</t>
  </si>
  <si>
    <t>Common stock repurchased, value</t>
  </si>
  <si>
    <t>Remaining authorized stock repurchase amount</t>
  </si>
  <si>
    <t>Temporary Equity, Par or Stated Value Per Share</t>
  </si>
  <si>
    <t>Common Stock</t>
  </si>
  <si>
    <t>Common stock repurchased (in shares)</t>
  </si>
  <si>
    <t>Series A-1 Preferred Stock</t>
  </si>
  <si>
    <t>Dividend rate (as a percent)</t>
  </si>
  <si>
    <t>6.50%</t>
  </si>
  <si>
    <t>Preferred stock dividends paid</t>
  </si>
  <si>
    <t>Series A-2 Preferred Stock</t>
  </si>
  <si>
    <t>Dutch Auction [Member]</t>
  </si>
  <si>
    <t>Weighted average price per share (in dollars per share)</t>
  </si>
  <si>
    <t>Stock-Based Compensation Plans - Stock compensation expense (Details) - USD ($) $ in Thousands</t>
  </si>
  <si>
    <t>Share-based Compensation Arrangement by Share-based Payment Award [Line Items]</t>
  </si>
  <si>
    <t>Stock compensation expense</t>
  </si>
  <si>
    <t>The 2007 plan</t>
  </si>
  <si>
    <t>Employee Stock Purchase Plan</t>
  </si>
  <si>
    <t>Stock-Based Compensation Plans - 2007 Stock Incentive Plan (Details) - shares</t>
  </si>
  <si>
    <t>May 24, 2007</t>
  </si>
  <si>
    <t>May 10, 2010</t>
  </si>
  <si>
    <t>Stock-based compensation plans</t>
  </si>
  <si>
    <t>Number of shares authorized</t>
  </si>
  <si>
    <t>Restricted stock, forfeited, and returned to pool</t>
  </si>
  <si>
    <t>Number of shares available</t>
  </si>
  <si>
    <t>Restricted stock | The 2007 plan</t>
  </si>
  <si>
    <t>Number of shares awarded</t>
  </si>
  <si>
    <t>Restricted stock | 2018 Stock Incentive Plan [Member]</t>
  </si>
  <si>
    <t>Stock Option | The 2007 plan</t>
  </si>
  <si>
    <t>Stock options outstanding (in shares)</t>
  </si>
  <si>
    <t>Minimum | Restricted stock | The 2007 plan</t>
  </si>
  <si>
    <t>Vesting period</t>
  </si>
  <si>
    <t>1 year</t>
  </si>
  <si>
    <t>Minimum | Restricted stock | 2018 Stock Incentive Plan [Member]</t>
  </si>
  <si>
    <t>Maximum | Restricted stock | The 2007 plan</t>
  </si>
  <si>
    <t>4 years</t>
  </si>
  <si>
    <t>Maximum | Restricted stock | 2018 Stock Incentive Plan [Member]</t>
  </si>
  <si>
    <t>Stock-Based Compensation Plans - Restricted stock activity (Details) - USD ($)</t>
  </si>
  <si>
    <t>Number Outstanding</t>
  </si>
  <si>
    <t>The 2007 plan | Restricted stock</t>
  </si>
  <si>
    <t>Balance at the beginning of the period (in shares)</t>
  </si>
  <si>
    <t>Shares vested</t>
  </si>
  <si>
    <t>Balance at the end of the period (in shares)</t>
  </si>
  <si>
    <t>The 2007 plan | Restricted stock | Awards Vesting Over Less Than One Year [Member]</t>
  </si>
  <si>
    <t>Shares granted</t>
  </si>
  <si>
    <t>Maximum percentage of cash compensation allowed to be deducted for the purchase of common stock by eligible employees</t>
  </si>
  <si>
    <t>10.00%</t>
  </si>
  <si>
    <t>Maximum number of shares to be purchased by employee in one calendar year</t>
  </si>
  <si>
    <t>Maximum amount of shares to be purchased by employee in one calendar year (in dollars)</t>
  </si>
  <si>
    <t>Purchase price expressed as a percentage of the market price of the common stock on the purchase date or on the date of entry</t>
  </si>
  <si>
    <t>85.00%</t>
  </si>
  <si>
    <t>Reportable Segments (Details) $ in Thousands</t>
  </si>
  <si>
    <t>Jun. 30, 2018USD ($)segment</t>
  </si>
  <si>
    <t>Number of operating segments | segment</t>
  </si>
  <si>
    <t>Revenue:</t>
  </si>
  <si>
    <t>Revenue From Sale Of Spare Parts</t>
  </si>
  <si>
    <t>Expenses:</t>
  </si>
  <si>
    <t>Cost of spare parts sales</t>
  </si>
  <si>
    <t>Interest Expense</t>
  </si>
  <si>
    <t>Related Party Transactions (Details) $ in Thousands</t>
  </si>
  <si>
    <t>Chief Executive Officer [Member]</t>
  </si>
  <si>
    <t>Related Party and Similar Transactions</t>
  </si>
  <si>
    <t>Sale of artwor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35740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938</v>
      </c>
      <c r="D3" s="7" t="n">
        <v>7052</v>
      </c>
    </row>
    <row r="4" spans="1:4">
      <c r="A4" s="4" t="s">
        <v>28</v>
      </c>
      <c r="C4" s="5" t="n">
        <v>37880</v>
      </c>
      <c r="D4" s="5" t="n">
        <v>40272</v>
      </c>
    </row>
    <row r="5" spans="1:4">
      <c r="A5" s="4" t="s">
        <v>29</v>
      </c>
      <c r="C5" s="5" t="n">
        <v>1542329</v>
      </c>
      <c r="D5" s="5" t="n">
        <v>1342571</v>
      </c>
    </row>
    <row r="6" spans="1:4">
      <c r="A6" s="4" t="s">
        <v>30</v>
      </c>
      <c r="C6" s="5" t="n">
        <v>14763</v>
      </c>
      <c r="D6" s="5" t="n">
        <v>14763</v>
      </c>
    </row>
    <row r="7" spans="1:4">
      <c r="A7" s="4" t="s">
        <v>31</v>
      </c>
      <c r="C7" s="5" t="n">
        <v>18430</v>
      </c>
      <c r="D7" s="5" t="n">
        <v>34172</v>
      </c>
    </row>
    <row r="8" spans="1:4">
      <c r="A8" s="4" t="s">
        <v>32</v>
      </c>
      <c r="C8" s="5" t="n">
        <v>20238</v>
      </c>
      <c r="D8" s="5" t="n">
        <v>18848</v>
      </c>
    </row>
    <row r="9" spans="1:4">
      <c r="A9" s="4" t="s">
        <v>33</v>
      </c>
      <c r="C9" s="5" t="n">
        <v>27146</v>
      </c>
      <c r="D9" s="5" t="n">
        <v>16379</v>
      </c>
    </row>
    <row r="10" spans="1:4">
      <c r="A10" s="4" t="s">
        <v>34</v>
      </c>
      <c r="C10" s="5" t="n">
        <v>50749</v>
      </c>
      <c r="D10" s="5" t="n">
        <v>50641</v>
      </c>
    </row>
    <row r="11" spans="1:4">
      <c r="A11" s="4" t="s">
        <v>35</v>
      </c>
      <c r="C11" s="5" t="n">
        <v>25967</v>
      </c>
      <c r="D11" s="5" t="n">
        <v>26074</v>
      </c>
    </row>
    <row r="12" spans="1:4">
      <c r="A12" s="4" t="s">
        <v>36</v>
      </c>
      <c r="C12" s="5" t="n">
        <v>1525</v>
      </c>
      <c r="D12" s="5" t="n">
        <v>1727</v>
      </c>
    </row>
    <row r="13" spans="1:4">
      <c r="A13" s="4" t="s">
        <v>37</v>
      </c>
      <c r="C13" s="5" t="n">
        <v>35470</v>
      </c>
      <c r="D13" s="5" t="n">
        <v>50932</v>
      </c>
    </row>
    <row r="14" spans="1:4">
      <c r="A14" s="4" t="s">
        <v>38</v>
      </c>
      <c r="B14" s="4" t="s">
        <v>39</v>
      </c>
      <c r="C14" s="5" t="n">
        <v>1783435</v>
      </c>
      <c r="D14" s="5" t="n">
        <v>1603431</v>
      </c>
    </row>
    <row r="15" spans="1:4">
      <c r="A15" s="3" t="s">
        <v>40</v>
      </c>
    </row>
    <row r="16" spans="1:4">
      <c r="A16" s="4" t="s">
        <v>41</v>
      </c>
      <c r="C16" s="5" t="n">
        <v>28137</v>
      </c>
      <c r="D16" s="5" t="n">
        <v>22072</v>
      </c>
    </row>
    <row r="17" spans="1:4">
      <c r="A17" s="4" t="s">
        <v>42</v>
      </c>
      <c r="C17" s="5" t="n">
        <v>83814</v>
      </c>
      <c r="D17" s="5" t="n">
        <v>78280</v>
      </c>
    </row>
    <row r="18" spans="1:4">
      <c r="A18" s="4" t="s">
        <v>43</v>
      </c>
      <c r="C18" s="5" t="n">
        <v>1232847</v>
      </c>
      <c r="D18" s="5" t="n">
        <v>1085405</v>
      </c>
    </row>
    <row r="19" spans="1:4">
      <c r="A19" s="4" t="s">
        <v>44</v>
      </c>
      <c r="C19" s="5" t="n">
        <v>88114</v>
      </c>
      <c r="D19" s="5" t="n">
        <v>75889</v>
      </c>
    </row>
    <row r="20" spans="1:4">
      <c r="A20" s="4" t="s">
        <v>45</v>
      </c>
      <c r="C20" s="5" t="n">
        <v>27143</v>
      </c>
      <c r="D20" s="5" t="n">
        <v>25302</v>
      </c>
    </row>
    <row r="21" spans="1:4">
      <c r="A21" s="4" t="s">
        <v>46</v>
      </c>
      <c r="C21" s="5" t="n">
        <v>8581</v>
      </c>
      <c r="D21" s="5" t="n">
        <v>8102</v>
      </c>
    </row>
    <row r="22" spans="1:4">
      <c r="A22" s="4" t="s">
        <v>47</v>
      </c>
      <c r="B22" s="4" t="s">
        <v>48</v>
      </c>
      <c r="C22" s="5" t="n">
        <v>1468636</v>
      </c>
      <c r="D22" s="5" t="n">
        <v>1295050</v>
      </c>
    </row>
    <row r="23" spans="1:4">
      <c r="A23" s="4" t="s">
        <v>49</v>
      </c>
      <c r="C23" s="5" t="n">
        <v>49512</v>
      </c>
      <c r="D23" s="5" t="n">
        <v>49471</v>
      </c>
    </row>
    <row r="24" spans="1:4">
      <c r="A24" s="3" t="s">
        <v>50</v>
      </c>
    </row>
    <row r="25" spans="1:4">
      <c r="A25" s="4" t="s">
        <v>51</v>
      </c>
      <c r="C25" s="5" t="n">
        <v>64</v>
      </c>
      <c r="D25" s="5" t="n">
        <v>64</v>
      </c>
    </row>
    <row r="26" spans="1:4">
      <c r="A26" s="4" t="s">
        <v>52</v>
      </c>
      <c r="C26" s="5" t="n">
        <v>1474</v>
      </c>
      <c r="D26" s="5" t="n">
        <v>2319</v>
      </c>
    </row>
    <row r="27" spans="1:4">
      <c r="A27" s="4" t="s">
        <v>53</v>
      </c>
      <c r="C27" s="5" t="n">
        <v>262548</v>
      </c>
      <c r="D27" s="5" t="n">
        <v>256301</v>
      </c>
    </row>
    <row r="28" spans="1:4">
      <c r="A28" s="4" t="s">
        <v>54</v>
      </c>
      <c r="C28" s="5" t="n">
        <v>1201</v>
      </c>
      <c r="D28" s="5" t="n">
        <v>226</v>
      </c>
    </row>
    <row r="29" spans="1:4">
      <c r="A29" s="4" t="s">
        <v>55</v>
      </c>
      <c r="C29" s="5" t="n">
        <v>265287</v>
      </c>
      <c r="D29" s="5" t="n">
        <v>258910</v>
      </c>
    </row>
    <row r="30" spans="1:4">
      <c r="A30" s="4" t="s">
        <v>56</v>
      </c>
      <c r="C30" s="7" t="n">
        <v>1783435</v>
      </c>
      <c r="D30" s="7" t="n">
        <v>1603431</v>
      </c>
    </row>
    <row r="31" spans="1:4"/>
    <row r="32" spans="1:4">
      <c r="A32" s="4" t="s">
        <v>39</v>
      </c>
      <c r="B32" s="4" t="s">
        <v>57</v>
      </c>
    </row>
    <row r="33" spans="1:4">
      <c r="A33" s="4" t="s">
        <v>48</v>
      </c>
      <c r="B33" s="4" t="s">
        <v>58</v>
      </c>
    </row>
  </sheetData>
  <mergeCells count="4">
    <mergeCell ref="A1:B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3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212</v>
      </c>
      <c r="B1" s="2" t="s">
        <v>1</v>
      </c>
    </row>
    <row r="2" spans="1:3">
      <c r="B2" s="2" t="s">
        <v>213</v>
      </c>
    </row>
    <row r="3" spans="1:3">
      <c r="A3" s="4" t="s">
        <v>112</v>
      </c>
      <c r="B3" s="7" t="n">
        <v>59</v>
      </c>
      <c r="C3" s="4" t="s">
        <v>39</v>
      </c>
    </row>
    <row r="4" spans="1:3">
      <c r="A4" s="4" t="s">
        <v>214</v>
      </c>
    </row>
    <row r="5" spans="1:3">
      <c r="A5" s="4" t="s">
        <v>215</v>
      </c>
      <c r="B5" s="5" t="n">
        <v>1800</v>
      </c>
    </row>
    <row r="6" spans="1:3">
      <c r="A6" s="4" t="s">
        <v>216</v>
      </c>
      <c r="B6" s="7" t="n">
        <v>-1800</v>
      </c>
    </row>
    <row r="7" spans="1:3"/>
    <row r="8" spans="1:3">
      <c r="A8" s="4" t="s">
        <v>39</v>
      </c>
      <c r="B8" s="4" t="s">
        <v>115</v>
      </c>
    </row>
  </sheetData>
  <mergeCells count="5">
    <mergeCell ref="A1:A2"/>
    <mergeCell ref="B1:C1"/>
    <mergeCell ref="B2:C2"/>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6</v>
      </c>
      <c r="D1" s="2" t="s">
        <v>1</v>
      </c>
    </row>
    <row r="2" spans="1:5">
      <c r="B2" s="2" t="s">
        <v>2</v>
      </c>
      <c r="C2" s="2" t="s">
        <v>77</v>
      </c>
      <c r="D2" s="2" t="s">
        <v>2</v>
      </c>
      <c r="E2" s="2" t="s">
        <v>77</v>
      </c>
    </row>
    <row r="3" spans="1:5">
      <c r="A3" s="3" t="s">
        <v>218</v>
      </c>
    </row>
    <row r="4" spans="1:5">
      <c r="A4" s="4" t="s">
        <v>219</v>
      </c>
      <c r="B4" s="7" t="n">
        <v>65730</v>
      </c>
      <c r="D4" s="7" t="n">
        <v>121744</v>
      </c>
    </row>
    <row r="5" spans="1:5">
      <c r="A5" s="4" t="s">
        <v>82</v>
      </c>
      <c r="B5" s="5" t="n">
        <v>245</v>
      </c>
      <c r="C5" s="7" t="n">
        <v>3527</v>
      </c>
      <c r="D5" s="5" t="n">
        <v>886</v>
      </c>
      <c r="E5" s="7" t="n">
        <v>4509</v>
      </c>
    </row>
    <row r="6" spans="1:5">
      <c r="A6" s="4" t="s">
        <v>220</v>
      </c>
      <c r="B6" s="5" t="n">
        <v>1871</v>
      </c>
    </row>
    <row r="7" spans="1:5">
      <c r="A7" s="4" t="s">
        <v>84</v>
      </c>
      <c r="B7" s="5" t="n">
        <v>74303</v>
      </c>
      <c r="C7" s="5" t="n">
        <v>67844</v>
      </c>
      <c r="D7" s="5" t="n">
        <v>138196</v>
      </c>
      <c r="E7" s="5" t="n">
        <v>145791</v>
      </c>
    </row>
    <row r="8" spans="1:5">
      <c r="A8" s="4" t="s">
        <v>81</v>
      </c>
    </row>
    <row r="9" spans="1:5">
      <c r="A9" s="3" t="s">
        <v>218</v>
      </c>
    </row>
    <row r="10" spans="1:5">
      <c r="A10" s="4" t="s">
        <v>220</v>
      </c>
      <c r="B10" s="5" t="n">
        <v>7061</v>
      </c>
      <c r="D10" s="5" t="n">
        <v>13347</v>
      </c>
    </row>
    <row r="11" spans="1:5">
      <c r="A11" s="4" t="s">
        <v>221</v>
      </c>
    </row>
    <row r="12" spans="1:5">
      <c r="A12" s="3" t="s">
        <v>218</v>
      </c>
    </row>
    <row r="13" spans="1:5">
      <c r="A13" s="4" t="s">
        <v>220</v>
      </c>
      <c r="B13" s="5" t="n">
        <v>1252</v>
      </c>
      <c r="D13" s="5" t="n">
        <v>2173</v>
      </c>
    </row>
    <row r="14" spans="1:5">
      <c r="A14" s="4" t="s">
        <v>222</v>
      </c>
    </row>
    <row r="15" spans="1:5">
      <c r="A15" s="3" t="s">
        <v>218</v>
      </c>
    </row>
    <row r="16" spans="1:5">
      <c r="A16" s="4" t="s">
        <v>220</v>
      </c>
      <c r="B16" s="5" t="n">
        <v>15</v>
      </c>
      <c r="D16" s="5" t="n">
        <v>46</v>
      </c>
    </row>
    <row r="17" spans="1:5">
      <c r="A17" s="4" t="s">
        <v>223</v>
      </c>
    </row>
    <row r="18" spans="1:5">
      <c r="A18" s="3" t="s">
        <v>218</v>
      </c>
    </row>
    <row r="19" spans="1:5">
      <c r="A19" s="4" t="s">
        <v>219</v>
      </c>
      <c r="B19" s="5" t="n">
        <v>65730</v>
      </c>
      <c r="D19" s="5" t="n">
        <v>121744</v>
      </c>
    </row>
    <row r="20" spans="1:5">
      <c r="A20" s="4" t="s">
        <v>82</v>
      </c>
      <c r="B20" s="5" t="n">
        <v>187</v>
      </c>
      <c r="C20" s="5" t="n">
        <v>3484</v>
      </c>
      <c r="D20" s="5" t="n">
        <v>767</v>
      </c>
      <c r="E20" s="5" t="n">
        <v>4440</v>
      </c>
    </row>
    <row r="21" spans="1:5">
      <c r="A21" s="4" t="s">
        <v>84</v>
      </c>
      <c r="B21" s="5" t="n">
        <v>67169</v>
      </c>
      <c r="C21" s="5" t="n">
        <v>61225</v>
      </c>
      <c r="D21" s="5" t="n">
        <v>124684</v>
      </c>
      <c r="E21" s="5" t="n">
        <v>132928</v>
      </c>
    </row>
    <row r="22" spans="1:5">
      <c r="A22" s="4" t="s">
        <v>224</v>
      </c>
    </row>
    <row r="23" spans="1:5">
      <c r="A23" s="3" t="s">
        <v>218</v>
      </c>
    </row>
    <row r="24" spans="1:5">
      <c r="A24" s="4" t="s">
        <v>220</v>
      </c>
      <c r="B24" s="5" t="n">
        <v>1252</v>
      </c>
      <c r="D24" s="5" t="n">
        <v>2173</v>
      </c>
    </row>
    <row r="25" spans="1:5">
      <c r="A25" s="4" t="s">
        <v>225</v>
      </c>
    </row>
    <row r="26" spans="1:5">
      <c r="A26" s="3" t="s">
        <v>218</v>
      </c>
    </row>
    <row r="27" spans="1:5">
      <c r="A27" s="4" t="s">
        <v>82</v>
      </c>
      <c r="B27" s="5" t="n">
        <v>58</v>
      </c>
      <c r="C27" s="5" t="n">
        <v>43</v>
      </c>
      <c r="D27" s="5" t="n">
        <v>119</v>
      </c>
      <c r="E27" s="5" t="n">
        <v>69</v>
      </c>
    </row>
    <row r="28" spans="1:5">
      <c r="A28" s="4" t="s">
        <v>84</v>
      </c>
      <c r="B28" s="5" t="n">
        <v>7329</v>
      </c>
      <c r="C28" s="5" t="n">
        <v>6828</v>
      </c>
      <c r="D28" s="5" t="n">
        <v>14789</v>
      </c>
      <c r="E28" s="5" t="n">
        <v>13199</v>
      </c>
    </row>
    <row r="29" spans="1:5">
      <c r="A29" s="4" t="s">
        <v>226</v>
      </c>
    </row>
    <row r="30" spans="1:5">
      <c r="A30" s="3" t="s">
        <v>218</v>
      </c>
    </row>
    <row r="31" spans="1:5">
      <c r="A31" s="4" t="s">
        <v>220</v>
      </c>
      <c r="B31" s="5" t="n">
        <v>7061</v>
      </c>
      <c r="D31" s="5" t="n">
        <v>13347</v>
      </c>
    </row>
    <row r="32" spans="1:5">
      <c r="A32" s="4" t="s">
        <v>227</v>
      </c>
    </row>
    <row r="33" spans="1:5">
      <c r="A33" s="3" t="s">
        <v>218</v>
      </c>
    </row>
    <row r="34" spans="1:5">
      <c r="A34" s="4" t="s">
        <v>220</v>
      </c>
      <c r="B34" s="5" t="n">
        <v>210</v>
      </c>
      <c r="D34" s="5" t="n">
        <v>1323</v>
      </c>
    </row>
    <row r="35" spans="1:5">
      <c r="A35" s="4" t="s">
        <v>228</v>
      </c>
    </row>
    <row r="36" spans="1:5">
      <c r="A36" s="3" t="s">
        <v>218</v>
      </c>
    </row>
    <row r="37" spans="1:5">
      <c r="A37" s="4" t="s">
        <v>84</v>
      </c>
      <c r="B37" s="5" t="n">
        <v>-195</v>
      </c>
      <c r="C37" s="7" t="n">
        <v>-209</v>
      </c>
      <c r="D37" s="5" t="n">
        <v>-1277</v>
      </c>
      <c r="E37" s="7" t="n">
        <v>-336</v>
      </c>
    </row>
    <row r="38" spans="1:5">
      <c r="A38" s="4" t="s">
        <v>229</v>
      </c>
    </row>
    <row r="39" spans="1:5">
      <c r="A39" s="3" t="s">
        <v>218</v>
      </c>
    </row>
    <row r="40" spans="1:5">
      <c r="A40" s="4" t="s">
        <v>220</v>
      </c>
      <c r="B40" s="7" t="n">
        <v>-195</v>
      </c>
      <c r="D40" s="7" t="n">
        <v>-12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2</v>
      </c>
      <c r="C1" s="2" t="s">
        <v>60</v>
      </c>
      <c r="D1" s="2" t="s">
        <v>25</v>
      </c>
    </row>
    <row r="2" spans="1:4">
      <c r="A2" s="4" t="s">
        <v>61</v>
      </c>
      <c r="B2" s="7" t="n">
        <v>388050</v>
      </c>
      <c r="D2" s="7" t="n">
        <v>368683</v>
      </c>
    </row>
    <row r="3" spans="1:4">
      <c r="A3" s="4" t="s">
        <v>62</v>
      </c>
      <c r="B3" s="5" t="n">
        <v>1373</v>
      </c>
      <c r="D3" s="5" t="n">
        <v>949</v>
      </c>
    </row>
    <row r="4" spans="1:4">
      <c r="A4" s="4" t="s">
        <v>63</v>
      </c>
      <c r="B4" s="7" t="n">
        <v>8275</v>
      </c>
      <c r="D4" s="7" t="n">
        <v>7374</v>
      </c>
    </row>
    <row r="5" spans="1:4">
      <c r="A5" s="4" t="s">
        <v>64</v>
      </c>
      <c r="C5" s="8" t="n">
        <v>0.01</v>
      </c>
      <c r="D5" s="8" t="n">
        <v>0.01</v>
      </c>
    </row>
    <row r="6" spans="1:4">
      <c r="A6" s="4" t="s">
        <v>65</v>
      </c>
      <c r="C6" s="5" t="n">
        <v>2500</v>
      </c>
      <c r="D6" s="5" t="n">
        <v>2500</v>
      </c>
    </row>
    <row r="7" spans="1:4">
      <c r="A7" s="4" t="s">
        <v>66</v>
      </c>
      <c r="B7" s="5" t="n">
        <v>2500</v>
      </c>
    </row>
    <row r="8" spans="1:4">
      <c r="A8" s="4" t="s">
        <v>67</v>
      </c>
      <c r="B8" s="5" t="n">
        <v>2500</v>
      </c>
      <c r="D8" s="5" t="n">
        <v>2500</v>
      </c>
    </row>
    <row r="9" spans="1:4">
      <c r="A9" s="4" t="s">
        <v>68</v>
      </c>
      <c r="C9" s="8" t="n">
        <v>0.01</v>
      </c>
      <c r="D9" s="8" t="n">
        <v>0.01</v>
      </c>
    </row>
    <row r="10" spans="1:4">
      <c r="A10" s="4" t="s">
        <v>69</v>
      </c>
      <c r="C10" s="5" t="n">
        <v>20000</v>
      </c>
      <c r="D10" s="5" t="n">
        <v>20000</v>
      </c>
    </row>
    <row r="11" spans="1:4">
      <c r="A11" s="4" t="s">
        <v>70</v>
      </c>
      <c r="B11" s="5" t="n">
        <v>6365</v>
      </c>
      <c r="D11" s="5" t="n">
        <v>6419</v>
      </c>
    </row>
    <row r="12" spans="1:4">
      <c r="A12" s="4" t="s">
        <v>71</v>
      </c>
      <c r="B12" s="7" t="n">
        <v>343</v>
      </c>
      <c r="D12" s="7" t="n">
        <v>83</v>
      </c>
    </row>
    <row r="13" spans="1:4">
      <c r="A13" s="4" t="s">
        <v>28</v>
      </c>
      <c r="B13" s="5" t="n">
        <v>37880</v>
      </c>
      <c r="D13" s="5" t="n">
        <v>40272</v>
      </c>
    </row>
    <row r="14" spans="1:4">
      <c r="A14" s="4" t="s">
        <v>37</v>
      </c>
      <c r="B14" s="5" t="n">
        <v>35470</v>
      </c>
      <c r="D14" s="5" t="n">
        <v>50932</v>
      </c>
    </row>
    <row r="15" spans="1:4">
      <c r="A15" s="4" t="s">
        <v>43</v>
      </c>
      <c r="B15" s="5" t="n">
        <v>1232847</v>
      </c>
      <c r="D15" s="5" t="n">
        <v>1085405</v>
      </c>
    </row>
    <row r="16" spans="1:4">
      <c r="A16" s="4" t="s">
        <v>72</v>
      </c>
    </row>
    <row r="17" spans="1:4">
      <c r="A17" s="4" t="s">
        <v>73</v>
      </c>
      <c r="B17" s="5" t="n">
        <v>553</v>
      </c>
      <c r="D17" s="5" t="n">
        <v>130</v>
      </c>
    </row>
    <row r="18" spans="1:4">
      <c r="A18" s="4" t="s">
        <v>28</v>
      </c>
      <c r="B18" s="5" t="n">
        <v>37880</v>
      </c>
      <c r="D18" s="5" t="n">
        <v>40272</v>
      </c>
    </row>
    <row r="19" spans="1:4">
      <c r="A19" s="4" t="s">
        <v>74</v>
      </c>
      <c r="B19" s="5" t="n">
        <v>652648</v>
      </c>
      <c r="D19" s="5" t="n">
        <v>657333</v>
      </c>
    </row>
    <row r="20" spans="1:4">
      <c r="A20" s="4" t="s">
        <v>37</v>
      </c>
      <c r="B20" s="5" t="n">
        <v>1207</v>
      </c>
      <c r="D20" s="5" t="n">
        <v>20090</v>
      </c>
    </row>
    <row r="21" spans="1:4">
      <c r="A21" s="4" t="s">
        <v>43</v>
      </c>
      <c r="B21" s="7" t="n">
        <v>571641</v>
      </c>
      <c r="D21" s="7" t="n">
        <v>577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0</v>
      </c>
      <c r="B1" s="2" t="s">
        <v>1</v>
      </c>
    </row>
    <row r="2" spans="1:3">
      <c r="B2" s="2" t="s">
        <v>231</v>
      </c>
      <c r="C2" s="2" t="s">
        <v>232</v>
      </c>
    </row>
    <row r="3" spans="1:3">
      <c r="A3" s="3" t="s">
        <v>218</v>
      </c>
    </row>
    <row r="4" spans="1:3">
      <c r="A4" s="4" t="s">
        <v>233</v>
      </c>
      <c r="B4" s="9" t="n">
        <v>4.1</v>
      </c>
    </row>
    <row r="5" spans="1:3">
      <c r="A5" s="4" t="s">
        <v>234</v>
      </c>
      <c r="B5" s="9" t="n">
        <v>3.5</v>
      </c>
    </row>
    <row r="6" spans="1:3">
      <c r="A6" s="4" t="s">
        <v>235</v>
      </c>
      <c r="B6" s="5" t="n">
        <v>1</v>
      </c>
    </row>
    <row r="7" spans="1:3">
      <c r="A7" s="4" t="s">
        <v>236</v>
      </c>
      <c r="B7" s="9" t="n">
        <v>0.7</v>
      </c>
    </row>
    <row r="8" spans="1:3">
      <c r="A8" s="4" t="s">
        <v>237</v>
      </c>
    </row>
    <row r="9" spans="1:3">
      <c r="A9" s="3" t="s">
        <v>218</v>
      </c>
    </row>
    <row r="10" spans="1:3">
      <c r="A10" s="4" t="s">
        <v>236</v>
      </c>
      <c r="C10" s="9" t="n">
        <v>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5"/>
    <col customWidth="1" max="5" min="5" width="21"/>
    <col customWidth="1" max="6" min="6" width="21"/>
    <col customWidth="1" max="7" min="7" width="13"/>
  </cols>
  <sheetData>
    <row r="1" spans="1:7">
      <c r="A1" s="1" t="s">
        <v>238</v>
      </c>
      <c r="B1" s="2" t="s">
        <v>76</v>
      </c>
      <c r="D1" s="2" t="s">
        <v>1</v>
      </c>
    </row>
    <row r="2" spans="1:7">
      <c r="B2" s="2" t="s">
        <v>213</v>
      </c>
      <c r="C2" s="2" t="s">
        <v>239</v>
      </c>
      <c r="D2" s="2" t="s">
        <v>240</v>
      </c>
      <c r="E2" s="2" t="s">
        <v>239</v>
      </c>
      <c r="F2" s="2" t="s">
        <v>241</v>
      </c>
      <c r="G2" s="2" t="s">
        <v>242</v>
      </c>
    </row>
    <row r="3" spans="1:7">
      <c r="A3" s="3" t="s">
        <v>34</v>
      </c>
    </row>
    <row r="4" spans="1:7">
      <c r="A4" s="4" t="s">
        <v>243</v>
      </c>
      <c r="B4" s="7" t="n">
        <v>1542329</v>
      </c>
      <c r="D4" s="7" t="n">
        <v>1542329</v>
      </c>
      <c r="F4" s="7" t="n">
        <v>1342571</v>
      </c>
    </row>
    <row r="5" spans="1:7">
      <c r="A5" s="4" t="s">
        <v>244</v>
      </c>
      <c r="D5" s="5" t="n">
        <v>50641</v>
      </c>
    </row>
    <row r="6" spans="1:7">
      <c r="A6" s="4" t="s">
        <v>245</v>
      </c>
      <c r="D6" s="5" t="n">
        <v>1063</v>
      </c>
    </row>
    <row r="7" spans="1:7">
      <c r="A7" s="4" t="s">
        <v>246</v>
      </c>
      <c r="D7" s="5" t="n">
        <v>-723</v>
      </c>
    </row>
    <row r="8" spans="1:7">
      <c r="A8" s="4" t="s">
        <v>247</v>
      </c>
      <c r="D8" s="5" t="n">
        <v>-232</v>
      </c>
    </row>
    <row r="9" spans="1:7">
      <c r="A9" s="4" t="s">
        <v>248</v>
      </c>
      <c r="B9" s="5" t="n">
        <v>50749</v>
      </c>
      <c r="D9" s="7" t="n">
        <v>50749</v>
      </c>
    </row>
    <row r="10" spans="1:7">
      <c r="A10" s="4" t="s">
        <v>220</v>
      </c>
      <c r="B10" s="5" t="n">
        <v>1871</v>
      </c>
    </row>
    <row r="11" spans="1:7">
      <c r="A11" s="4" t="s">
        <v>249</v>
      </c>
    </row>
    <row r="12" spans="1:7">
      <c r="A12" s="3" t="s">
        <v>34</v>
      </c>
    </row>
    <row r="13" spans="1:7">
      <c r="A13" s="4" t="s">
        <v>250</v>
      </c>
      <c r="D13" s="5" t="n">
        <v>34</v>
      </c>
    </row>
    <row r="14" spans="1:7">
      <c r="A14" s="4" t="s">
        <v>251</v>
      </c>
      <c r="D14" s="5" t="n">
        <v>1</v>
      </c>
    </row>
    <row r="15" spans="1:7">
      <c r="A15" s="4" t="s">
        <v>243</v>
      </c>
      <c r="B15" s="7" t="n">
        <v>266300</v>
      </c>
      <c r="D15" s="7" t="n">
        <v>266300</v>
      </c>
    </row>
    <row r="16" spans="1:7">
      <c r="A16" s="4" t="s">
        <v>252</v>
      </c>
      <c r="B16" s="4" t="s">
        <v>253</v>
      </c>
      <c r="D16" s="4" t="s">
        <v>253</v>
      </c>
      <c r="G16" s="4" t="s">
        <v>254</v>
      </c>
    </row>
    <row r="17" spans="1:7">
      <c r="A17" s="4" t="s">
        <v>244</v>
      </c>
      <c r="D17" s="7" t="n">
        <v>36014</v>
      </c>
    </row>
    <row r="18" spans="1:7">
      <c r="A18" s="4" t="s">
        <v>245</v>
      </c>
      <c r="D18" s="5" t="n">
        <v>1090</v>
      </c>
    </row>
    <row r="19" spans="1:7">
      <c r="A19" s="4" t="s">
        <v>246</v>
      </c>
      <c r="D19" s="5" t="n">
        <v>-723</v>
      </c>
    </row>
    <row r="20" spans="1:7">
      <c r="A20" s="4" t="s">
        <v>248</v>
      </c>
      <c r="B20" s="7" t="n">
        <v>36381</v>
      </c>
      <c r="D20" s="5" t="n">
        <v>36381</v>
      </c>
    </row>
    <row r="21" spans="1:7">
      <c r="A21" s="3" t="s">
        <v>255</v>
      </c>
    </row>
    <row r="22" spans="1:7">
      <c r="A22" s="4" t="s">
        <v>220</v>
      </c>
      <c r="B22" s="5" t="n">
        <v>9040</v>
      </c>
      <c r="C22" s="7" t="n">
        <v>8199</v>
      </c>
      <c r="D22" s="5" t="n">
        <v>16646</v>
      </c>
      <c r="E22" s="7" t="n">
        <v>19860</v>
      </c>
    </row>
    <row r="23" spans="1:7">
      <c r="A23" s="4" t="s">
        <v>256</v>
      </c>
      <c r="B23" s="5" t="n">
        <v>7551</v>
      </c>
      <c r="C23" s="5" t="n">
        <v>6700</v>
      </c>
      <c r="D23" s="5" t="n">
        <v>14354</v>
      </c>
      <c r="E23" s="5" t="n">
        <v>15129</v>
      </c>
    </row>
    <row r="24" spans="1:7">
      <c r="A24" s="4" t="s">
        <v>257</v>
      </c>
      <c r="B24" s="5" t="n">
        <v>1489</v>
      </c>
      <c r="C24" s="5" t="n">
        <v>1499</v>
      </c>
      <c r="D24" s="5" t="n">
        <v>2292</v>
      </c>
      <c r="E24" s="5" t="n">
        <v>4731</v>
      </c>
    </row>
    <row r="25" spans="1:7">
      <c r="A25" s="3" t="s">
        <v>258</v>
      </c>
    </row>
    <row r="26" spans="1:7">
      <c r="A26" s="4" t="s">
        <v>38</v>
      </c>
      <c r="B26" s="5" t="n">
        <v>282826</v>
      </c>
      <c r="D26" s="5" t="n">
        <v>282826</v>
      </c>
      <c r="F26" s="5" t="n">
        <v>246309</v>
      </c>
    </row>
    <row r="27" spans="1:7">
      <c r="A27" s="4" t="s">
        <v>47</v>
      </c>
      <c r="B27" s="5" t="n">
        <v>199741</v>
      </c>
      <c r="D27" s="5" t="n">
        <v>199741</v>
      </c>
      <c r="F27" s="5" t="n">
        <v>165228</v>
      </c>
    </row>
    <row r="28" spans="1:7">
      <c r="A28" s="4" t="s">
        <v>259</v>
      </c>
      <c r="B28" s="5" t="n">
        <v>83085</v>
      </c>
      <c r="D28" s="5" t="n">
        <v>83085</v>
      </c>
      <c r="F28" s="7" t="n">
        <v>81081</v>
      </c>
    </row>
    <row r="29" spans="1:7">
      <c r="A29" s="4" t="s">
        <v>260</v>
      </c>
    </row>
    <row r="30" spans="1:7">
      <c r="A30" s="3" t="s">
        <v>34</v>
      </c>
    </row>
    <row r="31" spans="1:7">
      <c r="A31" s="4" t="s">
        <v>220</v>
      </c>
      <c r="B31" s="5" t="n">
        <v>500</v>
      </c>
      <c r="C31" s="7" t="n">
        <v>500</v>
      </c>
      <c r="D31" s="7" t="n">
        <v>1200</v>
      </c>
      <c r="E31" s="7" t="n">
        <v>1300</v>
      </c>
    </row>
    <row r="32" spans="1:7">
      <c r="A32" s="4" t="s">
        <v>261</v>
      </c>
    </row>
    <row r="33" spans="1:7">
      <c r="A33" s="3" t="s">
        <v>34</v>
      </c>
    </row>
    <row r="34" spans="1:7">
      <c r="A34" s="4" t="s">
        <v>250</v>
      </c>
      <c r="D34" s="5" t="n">
        <v>4</v>
      </c>
    </row>
    <row r="35" spans="1:7">
      <c r="A35" s="4" t="s">
        <v>243</v>
      </c>
      <c r="B35" s="7" t="n">
        <v>57200</v>
      </c>
      <c r="D35" s="7" t="n">
        <v>57200</v>
      </c>
    </row>
    <row r="36" spans="1:7">
      <c r="A36" s="4" t="s">
        <v>252</v>
      </c>
      <c r="B36" s="4" t="s">
        <v>254</v>
      </c>
      <c r="D36" s="4" t="s">
        <v>254</v>
      </c>
    </row>
    <row r="37" spans="1:7">
      <c r="A37" s="4" t="s">
        <v>244</v>
      </c>
      <c r="D37" s="7" t="n">
        <v>14627</v>
      </c>
    </row>
    <row r="38" spans="1:7">
      <c r="A38" s="4" t="s">
        <v>245</v>
      </c>
      <c r="D38" s="5" t="n">
        <v>-27</v>
      </c>
    </row>
    <row r="39" spans="1:7">
      <c r="A39" s="4" t="s">
        <v>247</v>
      </c>
      <c r="D39" s="5" t="n">
        <v>-232</v>
      </c>
    </row>
    <row r="40" spans="1:7">
      <c r="A40" s="4" t="s">
        <v>248</v>
      </c>
      <c r="B40" s="7" t="n">
        <v>14368</v>
      </c>
      <c r="D40" s="7" t="n">
        <v>143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5" t="n">
        <v>2018</v>
      </c>
      <c r="B3" s="7" t="n">
        <v>19134</v>
      </c>
    </row>
    <row r="4" spans="1:3">
      <c r="A4" s="5" t="n">
        <v>2019</v>
      </c>
      <c r="B4" s="5" t="n">
        <v>38537</v>
      </c>
    </row>
    <row r="5" spans="1:3">
      <c r="A5" s="5" t="n">
        <v>2020</v>
      </c>
      <c r="B5" s="5" t="n">
        <v>38137</v>
      </c>
    </row>
    <row r="6" spans="1:3">
      <c r="A6" s="5" t="n">
        <v>2021</v>
      </c>
      <c r="B6" s="5" t="n">
        <v>704374</v>
      </c>
    </row>
    <row r="7" spans="1:3">
      <c r="A7" s="5" t="n">
        <v>2022</v>
      </c>
      <c r="B7" s="5" t="n">
        <v>190889</v>
      </c>
    </row>
    <row r="8" spans="1:3">
      <c r="A8" s="4" t="s">
        <v>264</v>
      </c>
      <c r="B8" s="5" t="n">
        <v>258405</v>
      </c>
    </row>
    <row r="9" spans="1:3">
      <c r="A9" s="4" t="s">
        <v>265</v>
      </c>
      <c r="B9" s="5" t="n">
        <v>1249476</v>
      </c>
      <c r="C9" s="7" t="n">
        <v>1103743</v>
      </c>
    </row>
    <row r="10" spans="1:3">
      <c r="A10" s="4" t="s">
        <v>266</v>
      </c>
      <c r="B10" s="5" t="n">
        <v>-16629</v>
      </c>
      <c r="C10" s="5" t="n">
        <v>-18338</v>
      </c>
    </row>
    <row r="11" spans="1:3">
      <c r="A11" s="4" t="s">
        <v>267</v>
      </c>
      <c r="B11" s="5" t="n">
        <v>1232847</v>
      </c>
      <c r="C11" s="5" t="n">
        <v>1085405</v>
      </c>
    </row>
    <row r="12" spans="1:3">
      <c r="A12" s="4" t="s">
        <v>268</v>
      </c>
    </row>
    <row r="13" spans="1:3">
      <c r="A13" s="3" t="s">
        <v>269</v>
      </c>
    </row>
    <row r="14" spans="1:3">
      <c r="A14" s="4" t="s">
        <v>270</v>
      </c>
      <c r="B14" s="7" t="n">
        <v>890000</v>
      </c>
    </row>
    <row r="15" spans="1:3">
      <c r="A15" s="4" t="s">
        <v>271</v>
      </c>
      <c r="B15" s="4" t="s">
        <v>272</v>
      </c>
    </row>
    <row r="16" spans="1:3">
      <c r="A16" s="3" t="s">
        <v>263</v>
      </c>
    </row>
    <row r="17" spans="1:3">
      <c r="A17" s="4" t="s">
        <v>265</v>
      </c>
      <c r="B17" s="7" t="n">
        <v>666000</v>
      </c>
      <c r="C17" s="5" t="n">
        <v>491000</v>
      </c>
    </row>
    <row r="18" spans="1:3">
      <c r="A18" s="4" t="s">
        <v>273</v>
      </c>
    </row>
    <row r="19" spans="1:3">
      <c r="A19" s="3" t="s">
        <v>269</v>
      </c>
    </row>
    <row r="20" spans="1:3">
      <c r="A20" s="4" t="s">
        <v>271</v>
      </c>
      <c r="B20" s="4" t="s">
        <v>274</v>
      </c>
    </row>
    <row r="21" spans="1:3">
      <c r="A21" s="3" t="s">
        <v>263</v>
      </c>
    </row>
    <row r="22" spans="1:3">
      <c r="A22" s="4" t="s">
        <v>265</v>
      </c>
      <c r="B22" s="7" t="n">
        <v>282686</v>
      </c>
      <c r="C22" s="5" t="n">
        <v>289295</v>
      </c>
    </row>
    <row r="23" spans="1:3">
      <c r="A23" s="4" t="s">
        <v>275</v>
      </c>
    </row>
    <row r="24" spans="1:3">
      <c r="A24" s="3" t="s">
        <v>269</v>
      </c>
    </row>
    <row r="25" spans="1:3">
      <c r="A25" s="4" t="s">
        <v>271</v>
      </c>
      <c r="B25" s="4" t="s">
        <v>276</v>
      </c>
    </row>
    <row r="26" spans="1:3">
      <c r="A26" s="3" t="s">
        <v>263</v>
      </c>
    </row>
    <row r="27" spans="1:3">
      <c r="A27" s="4" t="s">
        <v>265</v>
      </c>
      <c r="B27" s="7" t="n">
        <v>40425</v>
      </c>
      <c r="C27" s="5" t="n">
        <v>41370</v>
      </c>
    </row>
    <row r="28" spans="1:3">
      <c r="A28" s="4" t="s">
        <v>277</v>
      </c>
    </row>
    <row r="29" spans="1:3">
      <c r="A29" s="3" t="s">
        <v>269</v>
      </c>
    </row>
    <row r="30" spans="1:3">
      <c r="A30" s="4" t="s">
        <v>271</v>
      </c>
      <c r="B30" s="4" t="s">
        <v>278</v>
      </c>
    </row>
    <row r="31" spans="1:3">
      <c r="A31" s="3" t="s">
        <v>263</v>
      </c>
    </row>
    <row r="32" spans="1:3">
      <c r="A32" s="4" t="s">
        <v>265</v>
      </c>
      <c r="B32" s="7" t="n">
        <v>248530</v>
      </c>
      <c r="C32" s="5" t="n">
        <v>259022</v>
      </c>
    </row>
    <row r="33" spans="1:3">
      <c r="A33" s="4" t="s">
        <v>279</v>
      </c>
    </row>
    <row r="34" spans="1:3">
      <c r="A34" s="3" t="s">
        <v>263</v>
      </c>
    </row>
    <row r="35" spans="1:3">
      <c r="A35" s="4" t="s">
        <v>265</v>
      </c>
      <c r="B35" s="7" t="n">
        <v>11835</v>
      </c>
      <c r="C35" s="5" t="n">
        <v>12720</v>
      </c>
    </row>
    <row r="36" spans="1:3">
      <c r="A36" s="4" t="s">
        <v>280</v>
      </c>
    </row>
    <row r="37" spans="1:3">
      <c r="A37" s="3" t="s">
        <v>269</v>
      </c>
    </row>
    <row r="38" spans="1:3">
      <c r="A38" s="4" t="s">
        <v>271</v>
      </c>
      <c r="B38" s="4" t="s">
        <v>281</v>
      </c>
    </row>
    <row r="39" spans="1:3">
      <c r="A39" s="4" t="s">
        <v>282</v>
      </c>
    </row>
    <row r="40" spans="1:3">
      <c r="A40" s="3" t="s">
        <v>269</v>
      </c>
    </row>
    <row r="41" spans="1:3">
      <c r="A41" s="4" t="s">
        <v>271</v>
      </c>
      <c r="B41" s="4" t="s">
        <v>283</v>
      </c>
    </row>
    <row r="42" spans="1:3">
      <c r="A42" s="4" t="s">
        <v>284</v>
      </c>
    </row>
    <row r="43" spans="1:3">
      <c r="A43" s="3" t="s">
        <v>269</v>
      </c>
    </row>
    <row r="44" spans="1:3">
      <c r="A44" s="4" t="s">
        <v>271</v>
      </c>
      <c r="B44" s="4" t="s">
        <v>285</v>
      </c>
    </row>
    <row r="45" spans="1:3">
      <c r="A45" s="3" t="s">
        <v>263</v>
      </c>
    </row>
    <row r="46" spans="1:3">
      <c r="A46" s="4" t="s">
        <v>265</v>
      </c>
      <c r="C46" s="7" t="n">
        <v>10336</v>
      </c>
    </row>
    <row r="47" spans="1:3">
      <c r="A47" s="4" t="s">
        <v>286</v>
      </c>
    </row>
    <row r="48" spans="1:3">
      <c r="A48" s="3" t="s">
        <v>269</v>
      </c>
    </row>
    <row r="49" spans="1:3">
      <c r="A49" s="4" t="s">
        <v>270</v>
      </c>
      <c r="B49" s="7" t="n">
        <v>890000</v>
      </c>
    </row>
    <row r="50" spans="1:3">
      <c r="A50" s="4" t="s">
        <v>287</v>
      </c>
      <c r="B50" s="5" t="n">
        <v>1000000</v>
      </c>
    </row>
    <row r="51" spans="1:3">
      <c r="A51" s="4" t="s">
        <v>288</v>
      </c>
      <c r="B51" s="7" t="n">
        <v>66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21"/>
    <col customWidth="1" max="7" min="7" width="21"/>
  </cols>
  <sheetData>
    <row r="1" spans="1:7">
      <c r="A1" s="1" t="s">
        <v>289</v>
      </c>
      <c r="B1" s="2" t="s">
        <v>76</v>
      </c>
      <c r="D1" s="2" t="s">
        <v>1</v>
      </c>
    </row>
    <row r="2" spans="1:7">
      <c r="B2" s="2" t="s">
        <v>231</v>
      </c>
      <c r="C2" s="2" t="s">
        <v>239</v>
      </c>
      <c r="D2" s="2" t="s">
        <v>231</v>
      </c>
      <c r="E2" s="2" t="s">
        <v>239</v>
      </c>
      <c r="F2" s="2" t="s">
        <v>290</v>
      </c>
      <c r="G2" s="2" t="s">
        <v>241</v>
      </c>
    </row>
    <row r="3" spans="1:7">
      <c r="A3" s="3" t="s">
        <v>291</v>
      </c>
    </row>
    <row r="4" spans="1:7">
      <c r="A4" s="4" t="s">
        <v>292</v>
      </c>
      <c r="B4" s="7" t="n">
        <v>94</v>
      </c>
      <c r="C4" s="7" t="n">
        <v>-200</v>
      </c>
    </row>
    <row r="5" spans="1:7">
      <c r="A5" s="4" t="s">
        <v>293</v>
      </c>
      <c r="B5" s="5" t="n">
        <v>2500</v>
      </c>
      <c r="D5" s="7" t="n">
        <v>2500</v>
      </c>
    </row>
    <row r="6" spans="1:7">
      <c r="A6" s="4" t="s">
        <v>294</v>
      </c>
    </row>
    <row r="7" spans="1:7">
      <c r="A7" s="3" t="s">
        <v>291</v>
      </c>
    </row>
    <row r="8" spans="1:7">
      <c r="A8" s="4" t="s">
        <v>295</v>
      </c>
      <c r="B8" s="7" t="n">
        <v>666000</v>
      </c>
      <c r="D8" s="7" t="n">
        <v>666000</v>
      </c>
      <c r="G8" s="7" t="n">
        <v>501300</v>
      </c>
    </row>
    <row r="9" spans="1:7">
      <c r="A9" s="4" t="s">
        <v>296</v>
      </c>
      <c r="B9" s="5" t="n">
        <v>1</v>
      </c>
      <c r="D9" s="5" t="n">
        <v>1</v>
      </c>
    </row>
    <row r="10" spans="1:7">
      <c r="A10" s="4" t="s">
        <v>297</v>
      </c>
      <c r="B10" s="7" t="n">
        <v>100000</v>
      </c>
      <c r="D10" s="7" t="n">
        <v>100000</v>
      </c>
      <c r="F10" s="7" t="n">
        <v>100000</v>
      </c>
    </row>
    <row r="11" spans="1:7">
      <c r="A11" s="4" t="s">
        <v>298</v>
      </c>
      <c r="D11" s="4" t="s">
        <v>299</v>
      </c>
    </row>
    <row r="12" spans="1:7">
      <c r="A12" s="4" t="s">
        <v>292</v>
      </c>
      <c r="D12" s="7" t="n">
        <v>-69000</v>
      </c>
      <c r="E12" s="7" t="n">
        <v>-400</v>
      </c>
    </row>
    <row r="13" spans="1:7">
      <c r="A13" s="4" t="s">
        <v>293</v>
      </c>
      <c r="G13" s="7" t="n">
        <v>1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6</v>
      </c>
      <c r="D1" s="2" t="s">
        <v>1</v>
      </c>
    </row>
    <row r="2" spans="1:5">
      <c r="B2" s="2" t="s">
        <v>2</v>
      </c>
      <c r="C2" s="2" t="s">
        <v>77</v>
      </c>
      <c r="D2" s="2" t="s">
        <v>2</v>
      </c>
      <c r="E2" s="2" t="s">
        <v>77</v>
      </c>
    </row>
    <row r="3" spans="1:5">
      <c r="A3" s="3" t="s">
        <v>301</v>
      </c>
    </row>
    <row r="4" spans="1:5">
      <c r="A4" s="4" t="s">
        <v>302</v>
      </c>
      <c r="B4" s="7" t="n">
        <v>-433</v>
      </c>
      <c r="C4" s="7" t="n">
        <v>-112</v>
      </c>
      <c r="D4" s="7" t="n">
        <v>1183</v>
      </c>
      <c r="E4" s="7" t="n">
        <v>323</v>
      </c>
    </row>
    <row r="5" spans="1:5">
      <c r="A5" s="4" t="s">
        <v>303</v>
      </c>
    </row>
    <row r="6" spans="1:5">
      <c r="A6" s="3" t="s">
        <v>301</v>
      </c>
    </row>
    <row r="7" spans="1:5">
      <c r="A7" s="4" t="s">
        <v>302</v>
      </c>
      <c r="B7" s="5" t="n">
        <v>384</v>
      </c>
      <c r="C7" s="5" t="n">
        <v>-338</v>
      </c>
      <c r="D7" s="5" t="n">
        <v>1415</v>
      </c>
      <c r="E7" s="5" t="n">
        <v>-3</v>
      </c>
    </row>
    <row r="8" spans="1:5">
      <c r="A8" s="4" t="s">
        <v>304</v>
      </c>
      <c r="B8" s="5" t="n">
        <v>-94</v>
      </c>
      <c r="C8" s="5" t="n">
        <v>174</v>
      </c>
      <c r="D8" s="5" t="n">
        <v>-69</v>
      </c>
      <c r="E8" s="5" t="n">
        <v>400</v>
      </c>
    </row>
    <row r="9" spans="1:5">
      <c r="A9" s="4" t="s">
        <v>305</v>
      </c>
    </row>
    <row r="10" spans="1:5">
      <c r="A10" s="3" t="s">
        <v>301</v>
      </c>
    </row>
    <row r="11" spans="1:5">
      <c r="A11" s="4" t="s">
        <v>302</v>
      </c>
      <c r="B11" s="5" t="n">
        <v>384</v>
      </c>
      <c r="C11" s="5" t="n">
        <v>-338</v>
      </c>
      <c r="D11" s="5" t="n">
        <v>1415</v>
      </c>
      <c r="E11" s="5" t="n">
        <v>-3</v>
      </c>
    </row>
    <row r="12" spans="1:5">
      <c r="A12" s="4" t="s">
        <v>304</v>
      </c>
      <c r="B12" s="7" t="n">
        <v>-94</v>
      </c>
      <c r="C12" s="7" t="n">
        <v>174</v>
      </c>
      <c r="D12" s="7" t="n">
        <v>-69</v>
      </c>
      <c r="E12" s="7" t="n">
        <v>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306</v>
      </c>
      <c r="B1" s="2" t="s">
        <v>76</v>
      </c>
      <c r="D1" s="2" t="s">
        <v>1</v>
      </c>
      <c r="F1" s="2" t="s">
        <v>307</v>
      </c>
    </row>
    <row r="2" spans="1:6">
      <c r="B2" s="2" t="s">
        <v>2</v>
      </c>
      <c r="C2" s="2" t="s">
        <v>77</v>
      </c>
      <c r="D2" s="2" t="s">
        <v>2</v>
      </c>
      <c r="E2" s="2" t="s">
        <v>77</v>
      </c>
      <c r="F2" s="2" t="s">
        <v>25</v>
      </c>
    </row>
    <row r="3" spans="1:6">
      <c r="A3" s="3" t="s">
        <v>144</v>
      </c>
    </row>
    <row r="4" spans="1:6">
      <c r="A4" s="4" t="s">
        <v>96</v>
      </c>
      <c r="B4" s="7" t="n">
        <v>3240</v>
      </c>
      <c r="C4" s="7" t="n">
        <v>4168</v>
      </c>
      <c r="D4" s="7" t="n">
        <v>5776</v>
      </c>
      <c r="E4" s="7" t="n">
        <v>10406</v>
      </c>
    </row>
    <row r="5" spans="1:6">
      <c r="A5" s="4" t="s">
        <v>308</v>
      </c>
      <c r="B5" s="4" t="s">
        <v>309</v>
      </c>
      <c r="C5" s="4" t="s">
        <v>310</v>
      </c>
      <c r="D5" s="4" t="s">
        <v>311</v>
      </c>
      <c r="E5" s="4" t="s">
        <v>312</v>
      </c>
    </row>
    <row r="6" spans="1:6">
      <c r="A6" s="4" t="s">
        <v>313</v>
      </c>
      <c r="D6" s="4" t="s">
        <v>314</v>
      </c>
      <c r="F6" s="4" t="s">
        <v>3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16</v>
      </c>
      <c r="B1" s="2" t="s">
        <v>1</v>
      </c>
    </row>
    <row r="2" spans="1:4">
      <c r="B2" s="2" t="s">
        <v>2</v>
      </c>
      <c r="C2" s="2" t="s">
        <v>60</v>
      </c>
      <c r="D2" s="2" t="s">
        <v>25</v>
      </c>
    </row>
    <row r="3" spans="1:4">
      <c r="A3" s="4" t="s">
        <v>317</v>
      </c>
      <c r="B3" s="7" t="n">
        <v>1089500</v>
      </c>
      <c r="D3" s="7" t="n">
        <v>1090000</v>
      </c>
    </row>
    <row r="4" spans="1:4">
      <c r="A4" s="4" t="s">
        <v>318</v>
      </c>
      <c r="B4" s="5" t="n">
        <v>2500</v>
      </c>
      <c r="D4" s="7" t="n">
        <v>1100</v>
      </c>
    </row>
    <row r="5" spans="1:4">
      <c r="A5" s="4" t="s">
        <v>319</v>
      </c>
      <c r="B5" s="5" t="n">
        <v>400</v>
      </c>
    </row>
    <row r="6" spans="1:4">
      <c r="A6" s="4" t="s">
        <v>320</v>
      </c>
      <c r="B6" s="5" t="n">
        <v>69</v>
      </c>
    </row>
    <row r="7" spans="1:4">
      <c r="A7" s="4" t="s">
        <v>294</v>
      </c>
    </row>
    <row r="8" spans="1:4">
      <c r="A8" s="4" t="s">
        <v>321</v>
      </c>
      <c r="B8" s="7" t="n">
        <v>100000</v>
      </c>
      <c r="C8" s="7" t="n">
        <v>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21"/>
    <col customWidth="1" max="3" min="3" width="27"/>
    <col customWidth="1" max="4" min="4" width="21"/>
    <col customWidth="1" max="5" min="5" width="27"/>
    <col customWidth="1" max="6" min="6" width="21"/>
  </cols>
  <sheetData>
    <row r="1" spans="1:6">
      <c r="A1" s="1" t="s">
        <v>322</v>
      </c>
      <c r="B1" s="2" t="s">
        <v>76</v>
      </c>
      <c r="D1" s="2" t="s">
        <v>1</v>
      </c>
    </row>
    <row r="2" spans="1:6">
      <c r="B2" s="2" t="s">
        <v>213</v>
      </c>
      <c r="C2" s="2" t="s">
        <v>323</v>
      </c>
      <c r="D2" s="2" t="s">
        <v>213</v>
      </c>
      <c r="E2" s="2" t="s">
        <v>323</v>
      </c>
      <c r="F2" s="2" t="s">
        <v>241</v>
      </c>
    </row>
    <row r="3" spans="1:6">
      <c r="A3" s="3" t="s">
        <v>324</v>
      </c>
    </row>
    <row r="4" spans="1:6">
      <c r="A4" s="4" t="s">
        <v>31</v>
      </c>
      <c r="B4" s="7" t="n">
        <v>18430</v>
      </c>
      <c r="D4" s="7" t="n">
        <v>18430</v>
      </c>
      <c r="F4" s="7" t="n">
        <v>34172</v>
      </c>
    </row>
    <row r="5" spans="1:6">
      <c r="A5" s="4" t="s">
        <v>318</v>
      </c>
      <c r="B5" s="5" t="n">
        <v>2500</v>
      </c>
      <c r="D5" s="5" t="n">
        <v>2500</v>
      </c>
      <c r="F5" s="5" t="n">
        <v>1100</v>
      </c>
    </row>
    <row r="6" spans="1:6">
      <c r="A6" s="4" t="s">
        <v>325</v>
      </c>
      <c r="D6" s="5" t="n">
        <v>3600</v>
      </c>
    </row>
    <row r="7" spans="1:6">
      <c r="A7" s="4" t="s">
        <v>326</v>
      </c>
      <c r="B7" s="5" t="n">
        <v>3578</v>
      </c>
      <c r="C7" s="7" t="n">
        <v>1351</v>
      </c>
      <c r="D7" s="5" t="n">
        <v>3578</v>
      </c>
      <c r="E7" s="7" t="n">
        <v>13442</v>
      </c>
    </row>
    <row r="8" spans="1:6">
      <c r="A8" s="4" t="s">
        <v>327</v>
      </c>
    </row>
    <row r="9" spans="1:6">
      <c r="A9" s="3" t="s">
        <v>324</v>
      </c>
    </row>
    <row r="10" spans="1:6">
      <c r="A10" s="4" t="s">
        <v>328</v>
      </c>
      <c r="C10" s="5" t="n">
        <v>4</v>
      </c>
      <c r="E10" s="5" t="n">
        <v>4</v>
      </c>
    </row>
    <row r="11" spans="1:6">
      <c r="A11" s="4" t="s">
        <v>329</v>
      </c>
    </row>
    <row r="12" spans="1:6">
      <c r="A12" s="3" t="s">
        <v>324</v>
      </c>
    </row>
    <row r="13" spans="1:6">
      <c r="A13" s="4" t="s">
        <v>326</v>
      </c>
      <c r="E13" s="7" t="n">
        <v>13400</v>
      </c>
    </row>
    <row r="14" spans="1:6">
      <c r="A14" s="4" t="s">
        <v>330</v>
      </c>
    </row>
    <row r="15" spans="1:6">
      <c r="A15" s="3" t="s">
        <v>324</v>
      </c>
    </row>
    <row r="16" spans="1:6">
      <c r="A16" s="4" t="s">
        <v>331</v>
      </c>
      <c r="F16" s="5" t="n">
        <v>23255</v>
      </c>
    </row>
    <row r="17" spans="1:6">
      <c r="A17" s="4" t="s">
        <v>31</v>
      </c>
      <c r="B17" s="5" t="n">
        <v>3227</v>
      </c>
      <c r="D17" s="5" t="n">
        <v>3227</v>
      </c>
      <c r="F17" s="5" t="n">
        <v>39261</v>
      </c>
    </row>
    <row r="18" spans="1:6">
      <c r="A18" s="4" t="s">
        <v>33</v>
      </c>
      <c r="B18" s="5" t="n">
        <v>593</v>
      </c>
      <c r="D18" s="5" t="n">
        <v>593</v>
      </c>
      <c r="F18" s="5" t="n">
        <v>5336</v>
      </c>
    </row>
    <row r="19" spans="1:6">
      <c r="A19" s="4" t="s">
        <v>318</v>
      </c>
      <c r="B19" s="5" t="n">
        <v>3820</v>
      </c>
      <c r="D19" s="5" t="n">
        <v>3820</v>
      </c>
      <c r="F19" s="5" t="n">
        <v>67852</v>
      </c>
    </row>
    <row r="20" spans="1:6">
      <c r="A20" s="4" t="s">
        <v>332</v>
      </c>
      <c r="E20" s="5" t="n">
        <v>-9019</v>
      </c>
    </row>
    <row r="21" spans="1:6">
      <c r="A21" s="4" t="s">
        <v>333</v>
      </c>
      <c r="D21" s="5" t="n">
        <v>-3578</v>
      </c>
      <c r="E21" s="5" t="n">
        <v>-4423</v>
      </c>
    </row>
    <row r="22" spans="1:6">
      <c r="A22" s="4" t="s">
        <v>334</v>
      </c>
      <c r="D22" s="5" t="n">
        <v>-1517</v>
      </c>
      <c r="E22" s="5" t="n">
        <v>-1843</v>
      </c>
    </row>
    <row r="23" spans="1:6">
      <c r="A23" s="4" t="s">
        <v>335</v>
      </c>
      <c r="D23" s="5" t="n">
        <v>-5095</v>
      </c>
      <c r="E23" s="7" t="n">
        <v>-15285</v>
      </c>
    </row>
    <row r="24" spans="1:6">
      <c r="A24" s="4" t="s">
        <v>336</v>
      </c>
    </row>
    <row r="25" spans="1:6">
      <c r="A25" s="3" t="s">
        <v>324</v>
      </c>
    </row>
    <row r="26" spans="1:6">
      <c r="A26" s="4" t="s">
        <v>331</v>
      </c>
      <c r="F26" s="5" t="n">
        <v>23255</v>
      </c>
    </row>
    <row r="27" spans="1:6">
      <c r="A27" s="4" t="s">
        <v>31</v>
      </c>
      <c r="B27" s="5" t="n">
        <v>3227</v>
      </c>
      <c r="D27" s="5" t="n">
        <v>3227</v>
      </c>
      <c r="F27" s="5" t="n">
        <v>39261</v>
      </c>
    </row>
    <row r="28" spans="1:6">
      <c r="A28" s="4" t="s">
        <v>33</v>
      </c>
      <c r="B28" s="5" t="n">
        <v>593</v>
      </c>
      <c r="D28" s="5" t="n">
        <v>593</v>
      </c>
      <c r="F28" s="5" t="n">
        <v>5336</v>
      </c>
    </row>
    <row r="29" spans="1:6">
      <c r="A29" s="4" t="s">
        <v>318</v>
      </c>
      <c r="B29" s="7" t="n">
        <v>3820</v>
      </c>
      <c r="D29" s="7" t="n">
        <v>3820</v>
      </c>
      <c r="F29" s="7" t="n">
        <v>678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6</v>
      </c>
      <c r="D1" s="2" t="s">
        <v>1</v>
      </c>
    </row>
    <row r="2" spans="1:5">
      <c r="B2" s="2" t="s">
        <v>2</v>
      </c>
      <c r="C2" s="2" t="s">
        <v>77</v>
      </c>
      <c r="D2" s="2" t="s">
        <v>2</v>
      </c>
      <c r="E2" s="2" t="s">
        <v>77</v>
      </c>
    </row>
    <row r="3" spans="1:5">
      <c r="A3" s="3" t="s">
        <v>163</v>
      </c>
    </row>
    <row r="4" spans="1:5">
      <c r="A4" s="4" t="s">
        <v>338</v>
      </c>
      <c r="B4" s="5" t="n">
        <v>300000</v>
      </c>
      <c r="C4" s="5" t="n">
        <v>0</v>
      </c>
      <c r="D4" s="5" t="n">
        <v>100000</v>
      </c>
      <c r="E4" s="5" t="n">
        <v>43000</v>
      </c>
    </row>
    <row r="5" spans="1:5">
      <c r="A5" s="4" t="s">
        <v>100</v>
      </c>
      <c r="B5" s="7" t="n">
        <v>7528</v>
      </c>
      <c r="C5" s="7" t="n">
        <v>5657</v>
      </c>
      <c r="D5" s="7" t="n">
        <v>13789</v>
      </c>
      <c r="E5" s="7" t="n">
        <v>13495</v>
      </c>
    </row>
    <row r="6" spans="1:5">
      <c r="A6" s="4" t="s">
        <v>103</v>
      </c>
      <c r="B6" s="5" t="n">
        <v>5878000</v>
      </c>
      <c r="C6" s="5" t="n">
        <v>6036000</v>
      </c>
      <c r="D6" s="5" t="n">
        <v>5990000</v>
      </c>
      <c r="E6" s="5" t="n">
        <v>6075000</v>
      </c>
    </row>
    <row r="7" spans="1:5">
      <c r="A7" s="4" t="s">
        <v>339</v>
      </c>
      <c r="B7" s="5" t="n">
        <v>113000</v>
      </c>
      <c r="C7" s="5" t="n">
        <v>122000</v>
      </c>
      <c r="D7" s="5" t="n">
        <v>133000</v>
      </c>
      <c r="E7" s="5" t="n">
        <v>138000</v>
      </c>
    </row>
    <row r="8" spans="1:5">
      <c r="A8" s="4" t="s">
        <v>340</v>
      </c>
      <c r="B8" s="5" t="n">
        <v>5991000</v>
      </c>
      <c r="C8" s="5" t="n">
        <v>6158000</v>
      </c>
      <c r="D8" s="5" t="n">
        <v>6123000</v>
      </c>
      <c r="E8" s="5" t="n">
        <v>6213000</v>
      </c>
    </row>
    <row r="9" spans="1:5">
      <c r="A9" s="4" t="s">
        <v>101</v>
      </c>
      <c r="B9" s="8" t="n">
        <v>1.28</v>
      </c>
      <c r="C9" s="8" t="n">
        <v>0.9399999999999999</v>
      </c>
      <c r="D9" s="8" t="n">
        <v>2.3</v>
      </c>
      <c r="E9" s="8" t="n">
        <v>2.22</v>
      </c>
    </row>
    <row r="10" spans="1:5">
      <c r="A10" s="4" t="s">
        <v>341</v>
      </c>
      <c r="B10" s="8" t="n">
        <v>1.26</v>
      </c>
      <c r="C10" s="8" t="n">
        <v>0.92</v>
      </c>
      <c r="D10" s="8" t="n">
        <v>2.25</v>
      </c>
      <c r="E10" s="8" t="n">
        <v>2.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342</v>
      </c>
      <c r="B1" s="2" t="s">
        <v>1</v>
      </c>
      <c r="C1" s="2" t="s">
        <v>307</v>
      </c>
    </row>
    <row r="2" spans="1:5">
      <c r="B2" s="2" t="s">
        <v>2</v>
      </c>
      <c r="C2" s="2" t="s">
        <v>343</v>
      </c>
      <c r="D2" s="2" t="s">
        <v>60</v>
      </c>
      <c r="E2" s="2" t="s">
        <v>25</v>
      </c>
    </row>
    <row r="3" spans="1:5">
      <c r="A3" s="3" t="s">
        <v>344</v>
      </c>
    </row>
    <row r="4" spans="1:5">
      <c r="A4" s="4" t="s">
        <v>345</v>
      </c>
      <c r="C4" s="7" t="n">
        <v>100</v>
      </c>
    </row>
    <row r="5" spans="1:5">
      <c r="A5" s="4" t="s">
        <v>346</v>
      </c>
      <c r="C5" s="4" t="s">
        <v>347</v>
      </c>
    </row>
    <row r="6" spans="1:5">
      <c r="A6" s="4" t="s">
        <v>348</v>
      </c>
      <c r="B6" s="9" t="n">
        <v>10.2</v>
      </c>
    </row>
    <row r="7" spans="1:5">
      <c r="A7" s="4" t="s">
        <v>349</v>
      </c>
      <c r="B7" s="9" t="n">
        <v>19.2</v>
      </c>
    </row>
    <row r="8" spans="1:5">
      <c r="A8" s="4" t="s">
        <v>350</v>
      </c>
      <c r="D8" s="8" t="n">
        <v>0.01</v>
      </c>
      <c r="E8" s="8" t="n">
        <v>0.01</v>
      </c>
    </row>
    <row r="9" spans="1:5">
      <c r="A9" s="4" t="s">
        <v>351</v>
      </c>
    </row>
    <row r="10" spans="1:5">
      <c r="A10" s="3" t="s">
        <v>344</v>
      </c>
    </row>
    <row r="11" spans="1:5">
      <c r="A11" s="4" t="s">
        <v>352</v>
      </c>
      <c r="B11" s="5" t="n">
        <v>297367</v>
      </c>
    </row>
    <row r="12" spans="1:5">
      <c r="A12" s="4" t="s">
        <v>353</v>
      </c>
    </row>
    <row r="13" spans="1:5">
      <c r="A13" s="3" t="s">
        <v>344</v>
      </c>
    </row>
    <row r="14" spans="1:5">
      <c r="A14" s="4" t="s">
        <v>354</v>
      </c>
      <c r="B14" s="4" t="s">
        <v>355</v>
      </c>
    </row>
    <row r="15" spans="1:5">
      <c r="A15" s="4" t="s">
        <v>356</v>
      </c>
      <c r="B15" s="9" t="n">
        <v>1.6</v>
      </c>
    </row>
    <row r="16" spans="1:5">
      <c r="A16" s="4" t="s">
        <v>357</v>
      </c>
    </row>
    <row r="17" spans="1:5">
      <c r="A17" s="3" t="s">
        <v>344</v>
      </c>
    </row>
    <row r="18" spans="1:5">
      <c r="A18" s="4" t="s">
        <v>354</v>
      </c>
      <c r="B18" s="4" t="s">
        <v>355</v>
      </c>
    </row>
    <row r="19" spans="1:5">
      <c r="A19" s="4" t="s">
        <v>356</v>
      </c>
      <c r="B19" s="9" t="n">
        <v>0.9</v>
      </c>
    </row>
    <row r="20" spans="1:5">
      <c r="A20" s="4" t="s">
        <v>358</v>
      </c>
    </row>
    <row r="21" spans="1:5">
      <c r="A21" s="3" t="s">
        <v>344</v>
      </c>
    </row>
    <row r="22" spans="1:5">
      <c r="A22" s="4" t="s">
        <v>359</v>
      </c>
      <c r="B22" s="8" t="n">
        <v>3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3081</v>
      </c>
      <c r="C4" s="7" t="n">
        <v>31337</v>
      </c>
      <c r="D4" s="7" t="n">
        <v>82726</v>
      </c>
      <c r="E4" s="7" t="n">
        <v>61572</v>
      </c>
    </row>
    <row r="5" spans="1:5">
      <c r="A5" s="4" t="s">
        <v>80</v>
      </c>
      <c r="B5" s="5" t="n">
        <v>22045</v>
      </c>
      <c r="C5" s="5" t="n">
        <v>11881</v>
      </c>
      <c r="D5" s="5" t="n">
        <v>37485</v>
      </c>
      <c r="E5" s="5" t="n">
        <v>43843</v>
      </c>
    </row>
    <row r="6" spans="1:5">
      <c r="A6" s="4" t="s">
        <v>81</v>
      </c>
      <c r="B6" s="5" t="n">
        <v>7061</v>
      </c>
      <c r="C6" s="5" t="n">
        <v>19383</v>
      </c>
      <c r="D6" s="5" t="n">
        <v>13347</v>
      </c>
      <c r="E6" s="5" t="n">
        <v>31979</v>
      </c>
    </row>
    <row r="7" spans="1:5">
      <c r="A7" s="4" t="s">
        <v>82</v>
      </c>
      <c r="B7" s="5" t="n">
        <v>245</v>
      </c>
      <c r="C7" s="5" t="n">
        <v>3527</v>
      </c>
      <c r="D7" s="5" t="n">
        <v>886</v>
      </c>
      <c r="E7" s="5" t="n">
        <v>4509</v>
      </c>
    </row>
    <row r="8" spans="1:5">
      <c r="A8" s="4" t="s">
        <v>83</v>
      </c>
      <c r="B8" s="5" t="n">
        <v>1871</v>
      </c>
      <c r="C8" s="5" t="n">
        <v>1716</v>
      </c>
      <c r="D8" s="5" t="n">
        <v>3752</v>
      </c>
      <c r="E8" s="5" t="n">
        <v>3888</v>
      </c>
    </row>
    <row r="9" spans="1:5">
      <c r="A9" s="4" t="s">
        <v>84</v>
      </c>
      <c r="B9" s="5" t="n">
        <v>74303</v>
      </c>
      <c r="C9" s="5" t="n">
        <v>67844</v>
      </c>
      <c r="D9" s="5" t="n">
        <v>138196</v>
      </c>
      <c r="E9" s="5" t="n">
        <v>145791</v>
      </c>
    </row>
    <row r="10" spans="1:5">
      <c r="A10" s="3" t="s">
        <v>85</v>
      </c>
    </row>
    <row r="11" spans="1:5">
      <c r="A11" s="4" t="s">
        <v>86</v>
      </c>
      <c r="B11" s="5" t="n">
        <v>18384</v>
      </c>
      <c r="C11" s="5" t="n">
        <v>16015</v>
      </c>
      <c r="D11" s="5" t="n">
        <v>35739</v>
      </c>
      <c r="E11" s="5" t="n">
        <v>32644</v>
      </c>
    </row>
    <row r="12" spans="1:5">
      <c r="A12" s="4" t="s">
        <v>87</v>
      </c>
      <c r="B12" s="5" t="n">
        <v>5906</v>
      </c>
      <c r="C12" s="5" t="n">
        <v>14656</v>
      </c>
      <c r="D12" s="5" t="n">
        <v>10689</v>
      </c>
      <c r="E12" s="5" t="n">
        <v>24973</v>
      </c>
    </row>
    <row r="13" spans="1:5">
      <c r="A13" s="4" t="s">
        <v>88</v>
      </c>
      <c r="B13" s="5" t="n">
        <v>3578</v>
      </c>
      <c r="C13" s="5" t="n">
        <v>1351</v>
      </c>
      <c r="D13" s="5" t="n">
        <v>3578</v>
      </c>
      <c r="E13" s="5" t="n">
        <v>13442</v>
      </c>
    </row>
    <row r="14" spans="1:5">
      <c r="A14" s="4" t="s">
        <v>89</v>
      </c>
      <c r="B14" s="5" t="n">
        <v>16782</v>
      </c>
      <c r="C14" s="5" t="n">
        <v>13065</v>
      </c>
      <c r="D14" s="5" t="n">
        <v>32393</v>
      </c>
      <c r="E14" s="5" t="n">
        <v>26265</v>
      </c>
    </row>
    <row r="15" spans="1:5">
      <c r="A15" s="4" t="s">
        <v>90</v>
      </c>
      <c r="B15" s="5" t="n">
        <v>3232</v>
      </c>
      <c r="C15" s="5" t="n">
        <v>2448</v>
      </c>
      <c r="D15" s="5" t="n">
        <v>6909</v>
      </c>
      <c r="E15" s="5" t="n">
        <v>4740</v>
      </c>
    </row>
    <row r="16" spans="1:5">
      <c r="A16" s="4" t="s">
        <v>91</v>
      </c>
      <c r="B16" s="5" t="n">
        <v>15138</v>
      </c>
      <c r="C16" s="5" t="n">
        <v>11312</v>
      </c>
      <c r="D16" s="5" t="n">
        <v>28732</v>
      </c>
      <c r="E16" s="5" t="n">
        <v>22178</v>
      </c>
    </row>
    <row r="17" spans="1:5">
      <c r="A17" s="4" t="s">
        <v>92</v>
      </c>
      <c r="B17" s="5" t="n">
        <v>63020</v>
      </c>
      <c r="C17" s="5" t="n">
        <v>58847</v>
      </c>
      <c r="D17" s="5" t="n">
        <v>118040</v>
      </c>
      <c r="E17" s="5" t="n">
        <v>124242</v>
      </c>
    </row>
    <row r="18" spans="1:5">
      <c r="A18" s="4" t="s">
        <v>93</v>
      </c>
      <c r="B18" s="5" t="n">
        <v>11283</v>
      </c>
      <c r="C18" s="5" t="n">
        <v>8997</v>
      </c>
      <c r="D18" s="5" t="n">
        <v>20156</v>
      </c>
      <c r="E18" s="5" t="n">
        <v>21549</v>
      </c>
    </row>
    <row r="19" spans="1:5">
      <c r="A19" s="4" t="s">
        <v>94</v>
      </c>
      <c r="B19" s="5" t="n">
        <v>316</v>
      </c>
      <c r="C19" s="5" t="n">
        <v>1161</v>
      </c>
      <c r="D19" s="5" t="n">
        <v>1063</v>
      </c>
      <c r="E19" s="5" t="n">
        <v>3015</v>
      </c>
    </row>
    <row r="20" spans="1:5">
      <c r="A20" s="4" t="s">
        <v>95</v>
      </c>
      <c r="B20" s="5" t="n">
        <v>11599</v>
      </c>
      <c r="C20" s="5" t="n">
        <v>10158</v>
      </c>
      <c r="D20" s="5" t="n">
        <v>21219</v>
      </c>
      <c r="E20" s="5" t="n">
        <v>24564</v>
      </c>
    </row>
    <row r="21" spans="1:5">
      <c r="A21" s="4" t="s">
        <v>96</v>
      </c>
      <c r="B21" s="5" t="n">
        <v>3240</v>
      </c>
      <c r="C21" s="5" t="n">
        <v>4168</v>
      </c>
      <c r="D21" s="5" t="n">
        <v>5776</v>
      </c>
      <c r="E21" s="5" t="n">
        <v>10406</v>
      </c>
    </row>
    <row r="22" spans="1:5">
      <c r="A22" s="4" t="s">
        <v>97</v>
      </c>
      <c r="B22" s="5" t="n">
        <v>8359</v>
      </c>
      <c r="C22" s="5" t="n">
        <v>5990</v>
      </c>
      <c r="D22" s="5" t="n">
        <v>15443</v>
      </c>
      <c r="E22" s="5" t="n">
        <v>14158</v>
      </c>
    </row>
    <row r="23" spans="1:5">
      <c r="A23" s="4" t="s">
        <v>98</v>
      </c>
      <c r="B23" s="5" t="n">
        <v>810</v>
      </c>
      <c r="C23" s="5" t="n">
        <v>324</v>
      </c>
      <c r="D23" s="5" t="n">
        <v>1612</v>
      </c>
      <c r="E23" s="5" t="n">
        <v>646</v>
      </c>
    </row>
    <row r="24" spans="1:5">
      <c r="A24" s="4" t="s">
        <v>99</v>
      </c>
      <c r="B24" s="5" t="n">
        <v>21</v>
      </c>
      <c r="C24" s="5" t="n">
        <v>9</v>
      </c>
      <c r="D24" s="5" t="n">
        <v>42</v>
      </c>
      <c r="E24" s="5" t="n">
        <v>17</v>
      </c>
    </row>
    <row r="25" spans="1:5">
      <c r="A25" s="4" t="s">
        <v>100</v>
      </c>
      <c r="B25" s="7" t="n">
        <v>7528</v>
      </c>
      <c r="C25" s="7" t="n">
        <v>5657</v>
      </c>
      <c r="D25" s="7" t="n">
        <v>13789</v>
      </c>
      <c r="E25" s="7" t="n">
        <v>13495</v>
      </c>
    </row>
    <row r="26" spans="1:5">
      <c r="A26" s="4" t="s">
        <v>101</v>
      </c>
      <c r="B26" s="8" t="n">
        <v>1.28</v>
      </c>
      <c r="C26" s="8" t="n">
        <v>0.9399999999999999</v>
      </c>
      <c r="D26" s="8" t="n">
        <v>2.3</v>
      </c>
      <c r="E26" s="8" t="n">
        <v>2.22</v>
      </c>
    </row>
    <row r="27" spans="1:5">
      <c r="A27" s="4" t="s">
        <v>102</v>
      </c>
      <c r="B27" s="8" t="n">
        <v>1.26</v>
      </c>
      <c r="C27" s="8" t="n">
        <v>0.92</v>
      </c>
      <c r="D27" s="8" t="n">
        <v>2.25</v>
      </c>
      <c r="E27" s="8" t="n">
        <v>2.17</v>
      </c>
    </row>
    <row r="28" spans="1:5">
      <c r="A28" s="4" t="s">
        <v>103</v>
      </c>
      <c r="B28" s="5" t="n">
        <v>5878</v>
      </c>
      <c r="C28" s="5" t="n">
        <v>6036</v>
      </c>
      <c r="D28" s="5" t="n">
        <v>5990</v>
      </c>
      <c r="E28" s="5" t="n">
        <v>6075</v>
      </c>
    </row>
    <row r="29" spans="1:5">
      <c r="A29" s="4" t="s">
        <v>104</v>
      </c>
      <c r="B29" s="5" t="n">
        <v>5991</v>
      </c>
      <c r="C29" s="5" t="n">
        <v>6158</v>
      </c>
      <c r="D29" s="5" t="n">
        <v>6123</v>
      </c>
      <c r="E29" s="5" t="n">
        <v>6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6</v>
      </c>
      <c r="D1" s="2" t="s">
        <v>1</v>
      </c>
    </row>
    <row r="2" spans="1:5">
      <c r="B2" s="2" t="s">
        <v>2</v>
      </c>
      <c r="C2" s="2" t="s">
        <v>77</v>
      </c>
      <c r="D2" s="2" t="s">
        <v>2</v>
      </c>
      <c r="E2" s="2" t="s">
        <v>77</v>
      </c>
    </row>
    <row r="3" spans="1:5">
      <c r="A3" s="3" t="s">
        <v>361</v>
      </c>
    </row>
    <row r="4" spans="1:5">
      <c r="A4" s="4" t="s">
        <v>362</v>
      </c>
      <c r="B4" s="7" t="n">
        <v>1660</v>
      </c>
      <c r="C4" s="7" t="n">
        <v>1200</v>
      </c>
      <c r="D4" s="7" t="n">
        <v>2585</v>
      </c>
      <c r="E4" s="7" t="n">
        <v>2074</v>
      </c>
    </row>
    <row r="5" spans="1:5">
      <c r="A5" s="4" t="s">
        <v>363</v>
      </c>
    </row>
    <row r="6" spans="1:5">
      <c r="A6" s="3" t="s">
        <v>361</v>
      </c>
    </row>
    <row r="7" spans="1:5">
      <c r="A7" s="4" t="s">
        <v>362</v>
      </c>
      <c r="B7" s="7" t="n">
        <v>1660</v>
      </c>
      <c r="C7" s="5" t="n">
        <v>1194</v>
      </c>
      <c r="D7" s="5" t="n">
        <v>2565</v>
      </c>
      <c r="E7" s="5" t="n">
        <v>2059</v>
      </c>
    </row>
    <row r="8" spans="1:5">
      <c r="A8" s="4" t="s">
        <v>364</v>
      </c>
    </row>
    <row r="9" spans="1:5">
      <c r="A9" s="3" t="s">
        <v>361</v>
      </c>
    </row>
    <row r="10" spans="1:5">
      <c r="A10" s="4" t="s">
        <v>362</v>
      </c>
      <c r="C10" s="7" t="n">
        <v>6</v>
      </c>
      <c r="D10" s="7" t="n">
        <v>20</v>
      </c>
      <c r="E10" s="7" t="n">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3"/>
  </cols>
  <sheetData>
    <row r="1" spans="1:4">
      <c r="A1" s="1" t="s">
        <v>365</v>
      </c>
      <c r="B1" s="2" t="s">
        <v>366</v>
      </c>
      <c r="C1" s="2" t="s">
        <v>2</v>
      </c>
      <c r="D1" s="2" t="s">
        <v>367</v>
      </c>
    </row>
    <row r="2" spans="1:4">
      <c r="A2" s="4" t="s">
        <v>363</v>
      </c>
    </row>
    <row r="3" spans="1:4">
      <c r="A3" s="3" t="s">
        <v>368</v>
      </c>
    </row>
    <row r="4" spans="1:4">
      <c r="A4" s="4" t="s">
        <v>369</v>
      </c>
      <c r="B4" s="5" t="n">
        <v>2800000</v>
      </c>
    </row>
    <row r="5" spans="1:4">
      <c r="A5" s="4" t="s">
        <v>370</v>
      </c>
      <c r="C5" s="5" t="n">
        <v>166744</v>
      </c>
    </row>
    <row r="6" spans="1:4">
      <c r="A6" s="4" t="s">
        <v>371</v>
      </c>
      <c r="C6" s="5" t="n">
        <v>83330</v>
      </c>
    </row>
    <row r="7" spans="1:4">
      <c r="A7" s="4" t="s">
        <v>364</v>
      </c>
    </row>
    <row r="8" spans="1:4">
      <c r="A8" s="3" t="s">
        <v>368</v>
      </c>
    </row>
    <row r="9" spans="1:4">
      <c r="A9" s="4" t="s">
        <v>369</v>
      </c>
      <c r="D9" s="5" t="n">
        <v>325000</v>
      </c>
    </row>
    <row r="10" spans="1:4">
      <c r="A10" s="4" t="s">
        <v>372</v>
      </c>
    </row>
    <row r="11" spans="1:4">
      <c r="A11" s="3" t="s">
        <v>368</v>
      </c>
    </row>
    <row r="12" spans="1:4">
      <c r="A12" s="4" t="s">
        <v>373</v>
      </c>
      <c r="C12" s="5" t="n">
        <v>2883414</v>
      </c>
    </row>
    <row r="13" spans="1:4">
      <c r="A13" s="4" t="s">
        <v>374</v>
      </c>
    </row>
    <row r="14" spans="1:4">
      <c r="A14" s="3" t="s">
        <v>368</v>
      </c>
    </row>
    <row r="15" spans="1:4">
      <c r="A15" s="4" t="s">
        <v>369</v>
      </c>
      <c r="C15" s="5" t="n">
        <v>800000</v>
      </c>
    </row>
    <row r="16" spans="1:4">
      <c r="A16" s="4" t="s">
        <v>375</v>
      </c>
    </row>
    <row r="17" spans="1:4">
      <c r="A17" s="3" t="s">
        <v>368</v>
      </c>
    </row>
    <row r="18" spans="1:4">
      <c r="A18" s="4" t="s">
        <v>376</v>
      </c>
      <c r="C18" s="5" t="n">
        <v>0</v>
      </c>
    </row>
    <row r="19" spans="1:4">
      <c r="A19" s="4" t="s">
        <v>377</v>
      </c>
    </row>
    <row r="20" spans="1:4">
      <c r="A20" s="3" t="s">
        <v>368</v>
      </c>
    </row>
    <row r="21" spans="1:4">
      <c r="A21" s="4" t="s">
        <v>378</v>
      </c>
      <c r="B21" s="4" t="s">
        <v>379</v>
      </c>
    </row>
    <row r="22" spans="1:4">
      <c r="A22" s="4" t="s">
        <v>380</v>
      </c>
    </row>
    <row r="23" spans="1:4">
      <c r="A23" s="3" t="s">
        <v>368</v>
      </c>
    </row>
    <row r="24" spans="1:4">
      <c r="A24" s="4" t="s">
        <v>378</v>
      </c>
      <c r="C24" s="4" t="s">
        <v>379</v>
      </c>
    </row>
    <row r="25" spans="1:4">
      <c r="A25" s="4" t="s">
        <v>381</v>
      </c>
    </row>
    <row r="26" spans="1:4">
      <c r="A26" s="3" t="s">
        <v>368</v>
      </c>
    </row>
    <row r="27" spans="1:4">
      <c r="A27" s="4" t="s">
        <v>378</v>
      </c>
      <c r="B27" s="4" t="s">
        <v>382</v>
      </c>
    </row>
    <row r="28" spans="1:4">
      <c r="A28" s="4" t="s">
        <v>383</v>
      </c>
    </row>
    <row r="29" spans="1:4">
      <c r="A29" s="3" t="s">
        <v>368</v>
      </c>
    </row>
    <row r="30" spans="1:4">
      <c r="A30" s="4" t="s">
        <v>378</v>
      </c>
      <c r="C30" s="4" t="s">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7</v>
      </c>
    </row>
    <row r="3" spans="1:3">
      <c r="A3" s="4" t="s">
        <v>363</v>
      </c>
    </row>
    <row r="4" spans="1:3">
      <c r="A4" s="3" t="s">
        <v>385</v>
      </c>
    </row>
    <row r="5" spans="1:3">
      <c r="A5" s="4" t="s">
        <v>371</v>
      </c>
      <c r="B5" s="5" t="n">
        <v>83330</v>
      </c>
    </row>
    <row r="6" spans="1:3">
      <c r="A6" s="4" t="s">
        <v>386</v>
      </c>
    </row>
    <row r="7" spans="1:3">
      <c r="A7" s="3" t="s">
        <v>385</v>
      </c>
    </row>
    <row r="8" spans="1:3">
      <c r="A8" s="4" t="s">
        <v>387</v>
      </c>
      <c r="B8" s="5" t="n">
        <v>328122</v>
      </c>
    </row>
    <row r="9" spans="1:3">
      <c r="A9" s="4" t="s">
        <v>388</v>
      </c>
      <c r="B9" s="5" t="n">
        <v>-119205</v>
      </c>
    </row>
    <row r="10" spans="1:3">
      <c r="A10" s="4" t="s">
        <v>389</v>
      </c>
      <c r="B10" s="5" t="n">
        <v>476371</v>
      </c>
    </row>
    <row r="11" spans="1:3">
      <c r="A11" s="4" t="s">
        <v>390</v>
      </c>
    </row>
    <row r="12" spans="1:3">
      <c r="A12" s="3" t="s">
        <v>385</v>
      </c>
    </row>
    <row r="13" spans="1:3">
      <c r="A13" s="4" t="s">
        <v>391</v>
      </c>
      <c r="B13" s="5" t="n">
        <v>267454</v>
      </c>
    </row>
    <row r="14" spans="1:3">
      <c r="A14" s="4" t="s">
        <v>364</v>
      </c>
    </row>
    <row r="15" spans="1:3">
      <c r="A15" s="3" t="s">
        <v>385</v>
      </c>
    </row>
    <row r="16" spans="1:3">
      <c r="A16" s="4" t="s">
        <v>67</v>
      </c>
      <c r="B16" s="5" t="n">
        <v>5497</v>
      </c>
      <c r="C16" s="5" t="n">
        <v>6065</v>
      </c>
    </row>
    <row r="17" spans="1:3">
      <c r="A17" s="4" t="s">
        <v>392</v>
      </c>
      <c r="B17" s="4" t="s">
        <v>393</v>
      </c>
    </row>
    <row r="18" spans="1:3">
      <c r="A18" s="4" t="s">
        <v>394</v>
      </c>
      <c r="B18" s="5" t="n">
        <v>1000</v>
      </c>
    </row>
    <row r="19" spans="1:3">
      <c r="A19" s="4" t="s">
        <v>395</v>
      </c>
      <c r="B19" s="7" t="n">
        <v>25000</v>
      </c>
    </row>
    <row r="20" spans="1:3">
      <c r="A20" s="4" t="s">
        <v>396</v>
      </c>
      <c r="B20" s="4" t="s">
        <v>3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8"/>
    <col customWidth="1" max="6" min="6" width="21"/>
    <col customWidth="1" max="7" min="7" width="21"/>
  </cols>
  <sheetData>
    <row r="1" spans="1:7">
      <c r="A1" s="1" t="s">
        <v>398</v>
      </c>
      <c r="C1" s="2" t="s">
        <v>76</v>
      </c>
      <c r="E1" s="2" t="s">
        <v>1</v>
      </c>
    </row>
    <row r="2" spans="1:7">
      <c r="C2" s="2" t="s">
        <v>213</v>
      </c>
      <c r="D2" s="2" t="s">
        <v>239</v>
      </c>
      <c r="E2" s="2" t="s">
        <v>399</v>
      </c>
      <c r="F2" s="2" t="s">
        <v>239</v>
      </c>
      <c r="G2" s="2" t="s">
        <v>241</v>
      </c>
    </row>
    <row r="3" spans="1:7">
      <c r="A3" s="3" t="s">
        <v>169</v>
      </c>
    </row>
    <row r="4" spans="1:7">
      <c r="A4" s="4" t="s">
        <v>400</v>
      </c>
      <c r="E4" s="5" t="n">
        <v>2</v>
      </c>
    </row>
    <row r="5" spans="1:7">
      <c r="A5" s="3" t="s">
        <v>401</v>
      </c>
    </row>
    <row r="6" spans="1:7">
      <c r="A6" s="4" t="s">
        <v>79</v>
      </c>
      <c r="C6" s="7" t="n">
        <v>43081</v>
      </c>
      <c r="D6" s="7" t="n">
        <v>31337</v>
      </c>
      <c r="E6" s="7" t="n">
        <v>82726</v>
      </c>
      <c r="F6" s="7" t="n">
        <v>61572</v>
      </c>
    </row>
    <row r="7" spans="1:7">
      <c r="A7" s="4" t="s">
        <v>80</v>
      </c>
      <c r="C7" s="5" t="n">
        <v>22045</v>
      </c>
      <c r="D7" s="5" t="n">
        <v>11881</v>
      </c>
      <c r="E7" s="5" t="n">
        <v>37485</v>
      </c>
      <c r="F7" s="5" t="n">
        <v>43843</v>
      </c>
    </row>
    <row r="8" spans="1:7">
      <c r="A8" s="4" t="s">
        <v>402</v>
      </c>
      <c r="C8" s="5" t="n">
        <v>7061</v>
      </c>
      <c r="D8" s="5" t="n">
        <v>19383</v>
      </c>
      <c r="E8" s="5" t="n">
        <v>13347</v>
      </c>
      <c r="F8" s="5" t="n">
        <v>31979</v>
      </c>
    </row>
    <row r="9" spans="1:7">
      <c r="A9" s="4" t="s">
        <v>82</v>
      </c>
      <c r="C9" s="5" t="n">
        <v>245</v>
      </c>
      <c r="D9" s="5" t="n">
        <v>3527</v>
      </c>
      <c r="E9" s="5" t="n">
        <v>886</v>
      </c>
      <c r="F9" s="5" t="n">
        <v>4509</v>
      </c>
    </row>
    <row r="10" spans="1:7">
      <c r="A10" s="4" t="s">
        <v>83</v>
      </c>
      <c r="C10" s="5" t="n">
        <v>1871</v>
      </c>
      <c r="D10" s="5" t="n">
        <v>1716</v>
      </c>
      <c r="E10" s="5" t="n">
        <v>3752</v>
      </c>
      <c r="F10" s="5" t="n">
        <v>3888</v>
      </c>
    </row>
    <row r="11" spans="1:7">
      <c r="A11" s="4" t="s">
        <v>84</v>
      </c>
      <c r="C11" s="5" t="n">
        <v>74303</v>
      </c>
      <c r="D11" s="5" t="n">
        <v>67844</v>
      </c>
      <c r="E11" s="5" t="n">
        <v>138196</v>
      </c>
      <c r="F11" s="5" t="n">
        <v>145791</v>
      </c>
    </row>
    <row r="12" spans="1:7">
      <c r="A12" s="3" t="s">
        <v>403</v>
      </c>
    </row>
    <row r="13" spans="1:7">
      <c r="A13" s="4" t="s">
        <v>86</v>
      </c>
      <c r="C13" s="5" t="n">
        <v>18384</v>
      </c>
      <c r="D13" s="5" t="n">
        <v>16015</v>
      </c>
      <c r="E13" s="5" t="n">
        <v>35739</v>
      </c>
      <c r="F13" s="5" t="n">
        <v>32644</v>
      </c>
    </row>
    <row r="14" spans="1:7">
      <c r="A14" s="4" t="s">
        <v>87</v>
      </c>
      <c r="C14" s="5" t="n">
        <v>5906</v>
      </c>
      <c r="D14" s="5" t="n">
        <v>14656</v>
      </c>
      <c r="E14" s="5" t="n">
        <v>10689</v>
      </c>
      <c r="F14" s="5" t="n">
        <v>24973</v>
      </c>
    </row>
    <row r="15" spans="1:7">
      <c r="A15" s="4" t="s">
        <v>88</v>
      </c>
      <c r="C15" s="5" t="n">
        <v>3578</v>
      </c>
      <c r="D15" s="5" t="n">
        <v>1351</v>
      </c>
      <c r="E15" s="5" t="n">
        <v>3578</v>
      </c>
      <c r="F15" s="5" t="n">
        <v>13442</v>
      </c>
    </row>
    <row r="16" spans="1:7">
      <c r="A16" s="4" t="s">
        <v>404</v>
      </c>
      <c r="E16" s="5" t="n">
        <v>32393</v>
      </c>
    </row>
    <row r="17" spans="1:7">
      <c r="A17" s="4" t="s">
        <v>89</v>
      </c>
      <c r="C17" s="5" t="n">
        <v>16782</v>
      </c>
      <c r="D17" s="5" t="n">
        <v>13065</v>
      </c>
      <c r="E17" s="5" t="n">
        <v>32393</v>
      </c>
      <c r="F17" s="5" t="n">
        <v>26265</v>
      </c>
    </row>
    <row r="18" spans="1:7">
      <c r="A18" s="4" t="s">
        <v>90</v>
      </c>
      <c r="C18" s="5" t="n">
        <v>3232</v>
      </c>
      <c r="D18" s="5" t="n">
        <v>2448</v>
      </c>
      <c r="E18" s="5" t="n">
        <v>6909</v>
      </c>
      <c r="F18" s="5" t="n">
        <v>4740</v>
      </c>
    </row>
    <row r="19" spans="1:7">
      <c r="A19" s="4" t="s">
        <v>405</v>
      </c>
      <c r="C19" s="5" t="n">
        <v>15138</v>
      </c>
      <c r="D19" s="5" t="n">
        <v>11312</v>
      </c>
      <c r="E19" s="5" t="n">
        <v>28732</v>
      </c>
      <c r="F19" s="5" t="n">
        <v>22178</v>
      </c>
    </row>
    <row r="20" spans="1:7">
      <c r="A20" s="4" t="s">
        <v>92</v>
      </c>
      <c r="C20" s="5" t="n">
        <v>63020</v>
      </c>
      <c r="D20" s="5" t="n">
        <v>58847</v>
      </c>
      <c r="E20" s="5" t="n">
        <v>118040</v>
      </c>
      <c r="F20" s="5" t="n">
        <v>124242</v>
      </c>
    </row>
    <row r="21" spans="1:7">
      <c r="A21" s="4" t="s">
        <v>93</v>
      </c>
      <c r="C21" s="5" t="n">
        <v>11283</v>
      </c>
      <c r="D21" s="5" t="n">
        <v>8997</v>
      </c>
      <c r="E21" s="5" t="n">
        <v>20156</v>
      </c>
      <c r="F21" s="5" t="n">
        <v>21549</v>
      </c>
    </row>
    <row r="22" spans="1:7">
      <c r="A22" s="4" t="s">
        <v>38</v>
      </c>
      <c r="B22" s="4" t="s">
        <v>39</v>
      </c>
      <c r="C22" s="5" t="n">
        <v>1783435</v>
      </c>
      <c r="E22" s="5" t="n">
        <v>1783435</v>
      </c>
      <c r="G22" s="7" t="n">
        <v>1603431</v>
      </c>
    </row>
    <row r="23" spans="1:7">
      <c r="A23" s="4" t="s">
        <v>214</v>
      </c>
    </row>
    <row r="24" spans="1:7">
      <c r="A24" s="3" t="s">
        <v>403</v>
      </c>
    </row>
    <row r="25" spans="1:7">
      <c r="A25" s="4" t="s">
        <v>88</v>
      </c>
      <c r="D25" s="5" t="n">
        <v>900</v>
      </c>
      <c r="F25" s="5" t="n">
        <v>1800</v>
      </c>
    </row>
    <row r="26" spans="1:7">
      <c r="A26" s="4" t="s">
        <v>215</v>
      </c>
      <c r="E26" s="5" t="n">
        <v>1800</v>
      </c>
    </row>
    <row r="27" spans="1:7">
      <c r="A27" s="4" t="s">
        <v>216</v>
      </c>
      <c r="E27" s="5" t="n">
        <v>-1800</v>
      </c>
    </row>
    <row r="28" spans="1:7">
      <c r="A28" s="4" t="s">
        <v>223</v>
      </c>
    </row>
    <row r="29" spans="1:7">
      <c r="A29" s="3" t="s">
        <v>401</v>
      </c>
    </row>
    <row r="30" spans="1:7">
      <c r="A30" s="4" t="s">
        <v>79</v>
      </c>
      <c r="C30" s="5" t="n">
        <v>43081</v>
      </c>
      <c r="D30" s="5" t="n">
        <v>31337</v>
      </c>
      <c r="E30" s="5" t="n">
        <v>82726</v>
      </c>
      <c r="F30" s="5" t="n">
        <v>61572</v>
      </c>
    </row>
    <row r="31" spans="1:7">
      <c r="A31" s="4" t="s">
        <v>80</v>
      </c>
      <c r="C31" s="5" t="n">
        <v>22045</v>
      </c>
      <c r="D31" s="5" t="n">
        <v>11881</v>
      </c>
      <c r="E31" s="5" t="n">
        <v>37485</v>
      </c>
      <c r="F31" s="5" t="n">
        <v>43843</v>
      </c>
    </row>
    <row r="32" spans="1:7">
      <c r="A32" s="4" t="s">
        <v>402</v>
      </c>
      <c r="D32" s="5" t="n">
        <v>12874</v>
      </c>
      <c r="F32" s="5" t="n">
        <v>19299</v>
      </c>
    </row>
    <row r="33" spans="1:7">
      <c r="A33" s="4" t="s">
        <v>82</v>
      </c>
      <c r="C33" s="5" t="n">
        <v>187</v>
      </c>
      <c r="D33" s="5" t="n">
        <v>3484</v>
      </c>
      <c r="E33" s="5" t="n">
        <v>767</v>
      </c>
      <c r="F33" s="5" t="n">
        <v>4440</v>
      </c>
    </row>
    <row r="34" spans="1:7">
      <c r="A34" s="4" t="s">
        <v>83</v>
      </c>
      <c r="C34" s="5" t="n">
        <v>1856</v>
      </c>
      <c r="D34" s="5" t="n">
        <v>1649</v>
      </c>
      <c r="E34" s="5" t="n">
        <v>3706</v>
      </c>
      <c r="F34" s="5" t="n">
        <v>3774</v>
      </c>
    </row>
    <row r="35" spans="1:7">
      <c r="A35" s="4" t="s">
        <v>84</v>
      </c>
      <c r="C35" s="5" t="n">
        <v>67169</v>
      </c>
      <c r="D35" s="5" t="n">
        <v>61225</v>
      </c>
      <c r="E35" s="5" t="n">
        <v>124684</v>
      </c>
      <c r="F35" s="5" t="n">
        <v>132928</v>
      </c>
    </row>
    <row r="36" spans="1:7">
      <c r="A36" s="3" t="s">
        <v>403</v>
      </c>
    </row>
    <row r="37" spans="1:7">
      <c r="A37" s="4" t="s">
        <v>86</v>
      </c>
      <c r="C37" s="5" t="n">
        <v>18297</v>
      </c>
      <c r="D37" s="5" t="n">
        <v>15929</v>
      </c>
      <c r="E37" s="5" t="n">
        <v>35565</v>
      </c>
      <c r="F37" s="5" t="n">
        <v>32470</v>
      </c>
    </row>
    <row r="38" spans="1:7">
      <c r="A38" s="4" t="s">
        <v>87</v>
      </c>
      <c r="D38" s="5" t="n">
        <v>9918</v>
      </c>
      <c r="F38" s="5" t="n">
        <v>14623</v>
      </c>
    </row>
    <row r="39" spans="1:7">
      <c r="A39" s="4" t="s">
        <v>88</v>
      </c>
      <c r="C39" s="5" t="n">
        <v>3578</v>
      </c>
      <c r="D39" s="5" t="n">
        <v>1351</v>
      </c>
      <c r="E39" s="5" t="n">
        <v>3578</v>
      </c>
      <c r="F39" s="5" t="n">
        <v>13442</v>
      </c>
    </row>
    <row r="40" spans="1:7">
      <c r="A40" s="4" t="s">
        <v>404</v>
      </c>
      <c r="E40" s="5" t="n">
        <v>30178</v>
      </c>
    </row>
    <row r="41" spans="1:7">
      <c r="A41" s="4" t="s">
        <v>89</v>
      </c>
      <c r="C41" s="5" t="n">
        <v>15683</v>
      </c>
      <c r="D41" s="5" t="n">
        <v>12207</v>
      </c>
      <c r="F41" s="5" t="n">
        <v>24620</v>
      </c>
    </row>
    <row r="42" spans="1:7">
      <c r="A42" s="4" t="s">
        <v>90</v>
      </c>
      <c r="C42" s="5" t="n">
        <v>3232</v>
      </c>
      <c r="D42" s="5" t="n">
        <v>2448</v>
      </c>
      <c r="E42" s="5" t="n">
        <v>6909</v>
      </c>
      <c r="F42" s="5" t="n">
        <v>4740</v>
      </c>
    </row>
    <row r="43" spans="1:7">
      <c r="A43" s="4" t="s">
        <v>405</v>
      </c>
      <c r="C43" s="5" t="n">
        <v>15138</v>
      </c>
      <c r="D43" s="5" t="n">
        <v>11312</v>
      </c>
      <c r="E43" s="5" t="n">
        <v>28732</v>
      </c>
      <c r="F43" s="5" t="n">
        <v>22178</v>
      </c>
    </row>
    <row r="44" spans="1:7">
      <c r="A44" s="4" t="s">
        <v>92</v>
      </c>
      <c r="C44" s="5" t="n">
        <v>55928</v>
      </c>
      <c r="D44" s="5" t="n">
        <v>53165</v>
      </c>
      <c r="E44" s="5" t="n">
        <v>104962</v>
      </c>
      <c r="F44" s="5" t="n">
        <v>112073</v>
      </c>
    </row>
    <row r="45" spans="1:7">
      <c r="A45" s="4" t="s">
        <v>93</v>
      </c>
      <c r="C45" s="5" t="n">
        <v>11241</v>
      </c>
      <c r="D45" s="5" t="n">
        <v>8060</v>
      </c>
      <c r="E45" s="5" t="n">
        <v>19722</v>
      </c>
      <c r="F45" s="5" t="n">
        <v>20855</v>
      </c>
    </row>
    <row r="46" spans="1:7">
      <c r="A46" s="4" t="s">
        <v>38</v>
      </c>
      <c r="C46" s="5" t="n">
        <v>1737537</v>
      </c>
      <c r="E46" s="5" t="n">
        <v>1737537</v>
      </c>
      <c r="G46" s="5" t="n">
        <v>1556406</v>
      </c>
    </row>
    <row r="47" spans="1:7">
      <c r="A47" s="4" t="s">
        <v>225</v>
      </c>
    </row>
    <row r="48" spans="1:7">
      <c r="A48" s="3" t="s">
        <v>401</v>
      </c>
    </row>
    <row r="49" spans="1:7">
      <c r="A49" s="4" t="s">
        <v>402</v>
      </c>
      <c r="C49" s="5" t="n">
        <v>7061</v>
      </c>
      <c r="D49" s="5" t="n">
        <v>6509</v>
      </c>
      <c r="E49" s="5" t="n">
        <v>13347</v>
      </c>
      <c r="F49" s="5" t="n">
        <v>12680</v>
      </c>
    </row>
    <row r="50" spans="1:7">
      <c r="A50" s="4" t="s">
        <v>82</v>
      </c>
      <c r="C50" s="5" t="n">
        <v>58</v>
      </c>
      <c r="D50" s="5" t="n">
        <v>43</v>
      </c>
      <c r="E50" s="5" t="n">
        <v>119</v>
      </c>
      <c r="F50" s="5" t="n">
        <v>69</v>
      </c>
    </row>
    <row r="51" spans="1:7">
      <c r="A51" s="4" t="s">
        <v>83</v>
      </c>
      <c r="C51" s="5" t="n">
        <v>210</v>
      </c>
      <c r="D51" s="5" t="n">
        <v>276</v>
      </c>
      <c r="E51" s="5" t="n">
        <v>1323</v>
      </c>
      <c r="F51" s="5" t="n">
        <v>450</v>
      </c>
    </row>
    <row r="52" spans="1:7">
      <c r="A52" s="4" t="s">
        <v>84</v>
      </c>
      <c r="C52" s="5" t="n">
        <v>7329</v>
      </c>
      <c r="D52" s="5" t="n">
        <v>6828</v>
      </c>
      <c r="E52" s="5" t="n">
        <v>14789</v>
      </c>
      <c r="F52" s="5" t="n">
        <v>13199</v>
      </c>
    </row>
    <row r="53" spans="1:7">
      <c r="A53" s="3" t="s">
        <v>403</v>
      </c>
    </row>
    <row r="54" spans="1:7">
      <c r="A54" s="4" t="s">
        <v>86</v>
      </c>
      <c r="C54" s="5" t="n">
        <v>87</v>
      </c>
      <c r="D54" s="5" t="n">
        <v>86</v>
      </c>
      <c r="E54" s="5" t="n">
        <v>174</v>
      </c>
      <c r="F54" s="5" t="n">
        <v>174</v>
      </c>
    </row>
    <row r="55" spans="1:7">
      <c r="A55" s="4" t="s">
        <v>87</v>
      </c>
      <c r="C55" s="5" t="n">
        <v>5906</v>
      </c>
      <c r="D55" s="5" t="n">
        <v>4738</v>
      </c>
      <c r="E55" s="5" t="n">
        <v>10689</v>
      </c>
      <c r="F55" s="5" t="n">
        <v>10350</v>
      </c>
    </row>
    <row r="56" spans="1:7">
      <c r="A56" s="4" t="s">
        <v>404</v>
      </c>
      <c r="E56" s="5" t="n">
        <v>2215</v>
      </c>
    </row>
    <row r="57" spans="1:7">
      <c r="A57" s="4" t="s">
        <v>89</v>
      </c>
      <c r="C57" s="5" t="n">
        <v>1099</v>
      </c>
      <c r="D57" s="5" t="n">
        <v>858</v>
      </c>
      <c r="F57" s="5" t="n">
        <v>1645</v>
      </c>
    </row>
    <row r="58" spans="1:7">
      <c r="A58" s="4" t="s">
        <v>92</v>
      </c>
      <c r="C58" s="5" t="n">
        <v>7092</v>
      </c>
      <c r="D58" s="5" t="n">
        <v>5682</v>
      </c>
      <c r="E58" s="5" t="n">
        <v>13078</v>
      </c>
      <c r="F58" s="5" t="n">
        <v>12169</v>
      </c>
    </row>
    <row r="59" spans="1:7">
      <c r="A59" s="4" t="s">
        <v>93</v>
      </c>
      <c r="C59" s="5" t="n">
        <v>237</v>
      </c>
      <c r="D59" s="5" t="n">
        <v>1146</v>
      </c>
      <c r="E59" s="5" t="n">
        <v>1711</v>
      </c>
      <c r="F59" s="5" t="n">
        <v>1030</v>
      </c>
    </row>
    <row r="60" spans="1:7">
      <c r="A60" s="4" t="s">
        <v>38</v>
      </c>
      <c r="C60" s="5" t="n">
        <v>45898</v>
      </c>
      <c r="E60" s="5" t="n">
        <v>45898</v>
      </c>
      <c r="G60" s="7" t="n">
        <v>47025</v>
      </c>
    </row>
    <row r="61" spans="1:7">
      <c r="A61" s="4" t="s">
        <v>228</v>
      </c>
    </row>
    <row r="62" spans="1:7">
      <c r="A62" s="3" t="s">
        <v>401</v>
      </c>
    </row>
    <row r="63" spans="1:7">
      <c r="A63" s="4" t="s">
        <v>83</v>
      </c>
      <c r="C63" s="5" t="n">
        <v>-195</v>
      </c>
      <c r="D63" s="5" t="n">
        <v>-209</v>
      </c>
      <c r="E63" s="5" t="n">
        <v>-1277</v>
      </c>
      <c r="F63" s="5" t="n">
        <v>-336</v>
      </c>
    </row>
    <row r="64" spans="1:7">
      <c r="A64" s="4" t="s">
        <v>84</v>
      </c>
      <c r="C64" s="5" t="n">
        <v>-195</v>
      </c>
      <c r="D64" s="5" t="n">
        <v>-209</v>
      </c>
      <c r="E64" s="5" t="n">
        <v>-1277</v>
      </c>
      <c r="F64" s="5" t="n">
        <v>-336</v>
      </c>
    </row>
    <row r="65" spans="1:7">
      <c r="A65" s="3" t="s">
        <v>403</v>
      </c>
    </row>
    <row r="66" spans="1:7">
      <c r="A66" s="4" t="s">
        <v>93</v>
      </c>
      <c r="C66" s="7" t="n">
        <v>-195</v>
      </c>
      <c r="D66" s="7" t="n">
        <v>-209</v>
      </c>
      <c r="E66" s="7" t="n">
        <v>-1277</v>
      </c>
      <c r="F66" s="7" t="n">
        <v>-336</v>
      </c>
    </row>
    <row r="67" spans="1:7"/>
    <row r="68" spans="1:7">
      <c r="A68" s="4" t="s">
        <v>39</v>
      </c>
      <c r="B68" s="4" t="s">
        <v>57</v>
      </c>
    </row>
  </sheetData>
  <mergeCells count="5">
    <mergeCell ref="A1:B2"/>
    <mergeCell ref="C1:D1"/>
    <mergeCell ref="E1:F1"/>
    <mergeCell ref="A67:F67"/>
    <mergeCell ref="B68:F6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6</v>
      </c>
      <c r="B1" s="2" t="s">
        <v>213</v>
      </c>
    </row>
    <row r="2" spans="1:2">
      <c r="A2" s="4" t="s">
        <v>407</v>
      </c>
    </row>
    <row r="3" spans="1:2">
      <c r="A3" s="3" t="s">
        <v>408</v>
      </c>
    </row>
    <row r="4" spans="1:2">
      <c r="A4" s="4" t="s">
        <v>409</v>
      </c>
      <c r="B4"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v>
      </c>
      <c r="C1" s="2" t="s">
        <v>76</v>
      </c>
      <c r="E1" s="2" t="s">
        <v>1</v>
      </c>
    </row>
    <row r="2" spans="1:6">
      <c r="C2" s="2" t="s">
        <v>2</v>
      </c>
      <c r="D2" s="2" t="s">
        <v>77</v>
      </c>
      <c r="E2" s="2" t="s">
        <v>2</v>
      </c>
      <c r="F2" s="2" t="s">
        <v>77</v>
      </c>
    </row>
    <row r="3" spans="1:6">
      <c r="A3" s="3" t="s">
        <v>106</v>
      </c>
    </row>
    <row r="4" spans="1:6">
      <c r="A4" s="4" t="s">
        <v>97</v>
      </c>
      <c r="C4" s="7" t="n">
        <v>8359</v>
      </c>
      <c r="D4" s="7" t="n">
        <v>5990</v>
      </c>
      <c r="E4" s="7" t="n">
        <v>15443</v>
      </c>
      <c r="F4" s="7" t="n">
        <v>14158</v>
      </c>
    </row>
    <row r="5" spans="1:6">
      <c r="A5" s="3" t="s">
        <v>107</v>
      </c>
    </row>
    <row r="6" spans="1:6">
      <c r="A6" s="4" t="s">
        <v>108</v>
      </c>
      <c r="C6" s="5" t="n">
        <v>-817</v>
      </c>
      <c r="D6" s="5" t="n">
        <v>226</v>
      </c>
      <c r="E6" s="5" t="n">
        <v>-232</v>
      </c>
      <c r="F6" s="5" t="n">
        <v>326</v>
      </c>
    </row>
    <row r="7" spans="1:6">
      <c r="A7" s="4" t="s">
        <v>109</v>
      </c>
      <c r="C7" s="5" t="n">
        <v>384</v>
      </c>
      <c r="D7" s="5" t="n">
        <v>-338</v>
      </c>
      <c r="E7" s="5" t="n">
        <v>1415</v>
      </c>
      <c r="F7" s="5" t="n">
        <v>-3</v>
      </c>
    </row>
    <row r="8" spans="1:6">
      <c r="A8" s="4" t="s">
        <v>110</v>
      </c>
      <c r="C8" s="5" t="n">
        <v>-433</v>
      </c>
      <c r="D8" s="5" t="n">
        <v>-112</v>
      </c>
      <c r="E8" s="5" t="n">
        <v>1183</v>
      </c>
      <c r="F8" s="5" t="n">
        <v>323</v>
      </c>
    </row>
    <row r="9" spans="1:6">
      <c r="A9" s="4" t="s">
        <v>111</v>
      </c>
      <c r="C9" s="5" t="n">
        <v>98</v>
      </c>
      <c r="D9" s="5" t="n">
        <v>40</v>
      </c>
      <c r="E9" s="5" t="n">
        <v>-267</v>
      </c>
      <c r="F9" s="5" t="n">
        <v>-112</v>
      </c>
    </row>
    <row r="10" spans="1:6">
      <c r="A10" s="4" t="s">
        <v>112</v>
      </c>
      <c r="B10" s="4" t="s">
        <v>39</v>
      </c>
      <c r="E10" s="5" t="n">
        <v>59</v>
      </c>
    </row>
    <row r="11" spans="1:6">
      <c r="A11" s="4" t="s">
        <v>113</v>
      </c>
      <c r="C11" s="5" t="n">
        <v>-335</v>
      </c>
      <c r="D11" s="5" t="n">
        <v>-72</v>
      </c>
      <c r="E11" s="5" t="n">
        <v>975</v>
      </c>
      <c r="F11" s="5" t="n">
        <v>211</v>
      </c>
    </row>
    <row r="12" spans="1:6">
      <c r="A12" s="4" t="s">
        <v>114</v>
      </c>
      <c r="C12" s="7" t="n">
        <v>8024</v>
      </c>
      <c r="D12" s="7" t="n">
        <v>5918</v>
      </c>
      <c r="E12" s="7" t="n">
        <v>16418</v>
      </c>
      <c r="F12" s="7" t="n">
        <v>14369</v>
      </c>
    </row>
    <row r="13" spans="1:6"/>
    <row r="14" spans="1:6">
      <c r="A14" s="4" t="s">
        <v>39</v>
      </c>
      <c r="B14" s="4" t="s">
        <v>115</v>
      </c>
    </row>
  </sheetData>
  <mergeCells count="5">
    <mergeCell ref="A1:B2"/>
    <mergeCell ref="C1:D1"/>
    <mergeCell ref="E1:F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97</v>
      </c>
      <c r="B4" s="7" t="n">
        <v>15443</v>
      </c>
      <c r="C4" s="7" t="n">
        <v>14158</v>
      </c>
    </row>
    <row r="5" spans="1:3">
      <c r="A5" s="3" t="s">
        <v>118</v>
      </c>
    </row>
    <row r="6" spans="1:3">
      <c r="A6" s="4" t="s">
        <v>86</v>
      </c>
      <c r="B6" s="5" t="n">
        <v>35739</v>
      </c>
      <c r="C6" s="5" t="n">
        <v>32644</v>
      </c>
    </row>
    <row r="7" spans="1:3">
      <c r="A7" s="4" t="s">
        <v>88</v>
      </c>
      <c r="B7" s="5" t="n">
        <v>3578</v>
      </c>
      <c r="C7" s="5" t="n">
        <v>13442</v>
      </c>
    </row>
    <row r="8" spans="1:3">
      <c r="A8" s="4" t="s">
        <v>119</v>
      </c>
      <c r="B8" s="5" t="n">
        <v>2585</v>
      </c>
      <c r="C8" s="5" t="n">
        <v>2074</v>
      </c>
    </row>
    <row r="9" spans="1:3">
      <c r="A9" s="4" t="s">
        <v>120</v>
      </c>
      <c r="B9" s="5" t="n">
        <v>2349</v>
      </c>
      <c r="C9" s="5" t="n">
        <v>2361</v>
      </c>
    </row>
    <row r="10" spans="1:3">
      <c r="A10" s="4" t="s">
        <v>121</v>
      </c>
      <c r="B10" s="5" t="n">
        <v>572</v>
      </c>
      <c r="C10" s="5" t="n">
        <v>272</v>
      </c>
    </row>
    <row r="11" spans="1:3">
      <c r="A11" s="4" t="s">
        <v>82</v>
      </c>
      <c r="B11" s="5" t="n">
        <v>-886</v>
      </c>
      <c r="C11" s="5" t="n">
        <v>-4509</v>
      </c>
    </row>
    <row r="12" spans="1:3">
      <c r="A12" s="4" t="s">
        <v>122</v>
      </c>
      <c r="B12" s="5" t="n">
        <v>-1063</v>
      </c>
      <c r="C12" s="5" t="n">
        <v>-3015</v>
      </c>
    </row>
    <row r="13" spans="1:3">
      <c r="A13" s="4" t="s">
        <v>42</v>
      </c>
      <c r="B13" s="5" t="n">
        <v>6220</v>
      </c>
      <c r="C13" s="5" t="n">
        <v>10406</v>
      </c>
    </row>
    <row r="14" spans="1:3">
      <c r="A14" s="3" t="s">
        <v>123</v>
      </c>
    </row>
    <row r="15" spans="1:3">
      <c r="A15" s="4" t="s">
        <v>124</v>
      </c>
      <c r="B15" s="5" t="n">
        <v>-1963</v>
      </c>
      <c r="C15" s="5" t="n">
        <v>3345</v>
      </c>
    </row>
    <row r="16" spans="1:3">
      <c r="A16" s="4" t="s">
        <v>33</v>
      </c>
      <c r="B16" s="5" t="n">
        <v>-4866</v>
      </c>
      <c r="C16" s="5" t="n">
        <v>2488</v>
      </c>
    </row>
    <row r="17" spans="1:3">
      <c r="A17" s="4" t="s">
        <v>37</v>
      </c>
      <c r="B17" s="5" t="n">
        <v>-2832</v>
      </c>
      <c r="C17" s="5" t="n">
        <v>-3315</v>
      </c>
    </row>
    <row r="18" spans="1:3">
      <c r="A18" s="4" t="s">
        <v>41</v>
      </c>
      <c r="B18" s="5" t="n">
        <v>3292</v>
      </c>
      <c r="C18" s="5" t="n">
        <v>8139</v>
      </c>
    </row>
    <row r="19" spans="1:3">
      <c r="A19" s="4" t="s">
        <v>44</v>
      </c>
      <c r="B19" s="5" t="n">
        <v>12225</v>
      </c>
      <c r="C19" s="5" t="n">
        <v>-342</v>
      </c>
    </row>
    <row r="20" spans="1:3">
      <c r="A20" s="4" t="s">
        <v>45</v>
      </c>
      <c r="B20" s="5" t="n">
        <v>1841</v>
      </c>
      <c r="C20" s="5" t="n">
        <v>1757</v>
      </c>
    </row>
    <row r="21" spans="1:3">
      <c r="A21" s="4" t="s">
        <v>46</v>
      </c>
      <c r="B21" s="5" t="n">
        <v>479</v>
      </c>
      <c r="C21" s="5" t="n">
        <v>-628</v>
      </c>
    </row>
    <row r="22" spans="1:3">
      <c r="A22" s="4" t="s">
        <v>125</v>
      </c>
      <c r="B22" s="5" t="n">
        <v>72713</v>
      </c>
      <c r="C22" s="5" t="n">
        <v>79277</v>
      </c>
    </row>
    <row r="23" spans="1:3">
      <c r="A23" s="3" t="s">
        <v>126</v>
      </c>
    </row>
    <row r="24" spans="1:3">
      <c r="A24" s="4" t="s">
        <v>127</v>
      </c>
      <c r="B24" s="5" t="n">
        <v>37474</v>
      </c>
      <c r="C24" s="5" t="n">
        <v>37754</v>
      </c>
    </row>
    <row r="25" spans="1:3">
      <c r="A25" s="4" t="s">
        <v>128</v>
      </c>
      <c r="C25" s="5" t="n">
        <v>1880</v>
      </c>
    </row>
    <row r="26" spans="1:3">
      <c r="A26" s="4" t="s">
        <v>129</v>
      </c>
      <c r="B26" s="5" t="n">
        <v>-243107</v>
      </c>
      <c r="C26" s="5" t="n">
        <v>-112233</v>
      </c>
    </row>
    <row r="27" spans="1:3">
      <c r="A27" s="4" t="s">
        <v>130</v>
      </c>
      <c r="B27" s="5" t="n">
        <v>-794</v>
      </c>
      <c r="C27" s="5" t="n">
        <v>-326</v>
      </c>
    </row>
    <row r="28" spans="1:3">
      <c r="A28" s="4" t="s">
        <v>131</v>
      </c>
      <c r="B28" s="5" t="n">
        <v>-206427</v>
      </c>
      <c r="C28" s="5" t="n">
        <v>-72925</v>
      </c>
    </row>
    <row r="29" spans="1:3">
      <c r="A29" s="3" t="s">
        <v>132</v>
      </c>
    </row>
    <row r="30" spans="1:3">
      <c r="A30" s="4" t="s">
        <v>133</v>
      </c>
      <c r="B30" s="5" t="n">
        <v>199000</v>
      </c>
      <c r="C30" s="5" t="n">
        <v>93000</v>
      </c>
    </row>
    <row r="31" spans="1:3">
      <c r="A31" s="4" t="s">
        <v>134</v>
      </c>
      <c r="B31" s="5" t="n">
        <v>-53268</v>
      </c>
      <c r="C31" s="5" t="n">
        <v>-72752</v>
      </c>
    </row>
    <row r="32" spans="1:3">
      <c r="A32" s="4" t="s">
        <v>135</v>
      </c>
      <c r="B32" s="5" t="n">
        <v>118</v>
      </c>
      <c r="C32" s="5" t="n">
        <v>93</v>
      </c>
    </row>
    <row r="33" spans="1:3">
      <c r="A33" s="4" t="s">
        <v>136</v>
      </c>
      <c r="B33" s="5" t="n">
        <v>-848</v>
      </c>
      <c r="C33" s="5" t="n">
        <v>-622</v>
      </c>
    </row>
    <row r="34" spans="1:3">
      <c r="A34" s="4" t="s">
        <v>137</v>
      </c>
      <c r="B34" s="5" t="n">
        <v>-10183</v>
      </c>
      <c r="C34" s="5" t="n">
        <v>-3348</v>
      </c>
    </row>
    <row r="35" spans="1:3">
      <c r="A35" s="4" t="s">
        <v>98</v>
      </c>
      <c r="B35" s="5" t="n">
        <v>-1611</v>
      </c>
      <c r="C35" s="5" t="n">
        <v>-596</v>
      </c>
    </row>
    <row r="36" spans="1:3">
      <c r="A36" s="4" t="s">
        <v>138</v>
      </c>
      <c r="B36" s="5" t="n">
        <v>133208</v>
      </c>
      <c r="C36" s="5" t="n">
        <v>15775</v>
      </c>
    </row>
    <row r="37" spans="1:3">
      <c r="A37" s="4" t="s">
        <v>139</v>
      </c>
      <c r="B37" s="5" t="n">
        <v>-506</v>
      </c>
      <c r="C37" s="5" t="n">
        <v>22127</v>
      </c>
    </row>
    <row r="38" spans="1:3">
      <c r="A38" s="4" t="s">
        <v>140</v>
      </c>
      <c r="B38" s="5" t="n">
        <v>47324</v>
      </c>
      <c r="C38" s="5" t="n">
        <v>32373</v>
      </c>
    </row>
    <row r="39" spans="1:3">
      <c r="A39" s="4" t="s">
        <v>141</v>
      </c>
      <c r="B39" s="5" t="n">
        <v>46818</v>
      </c>
      <c r="C39" s="5" t="n">
        <v>54500</v>
      </c>
    </row>
    <row r="40" spans="1:3">
      <c r="A40" s="3" t="s">
        <v>142</v>
      </c>
    </row>
    <row r="41" spans="1:3">
      <c r="A41" s="4" t="s">
        <v>143</v>
      </c>
      <c r="B41" s="5" t="n">
        <v>29072</v>
      </c>
      <c r="C41" s="5" t="n">
        <v>19426</v>
      </c>
    </row>
    <row r="42" spans="1:3">
      <c r="A42" s="4" t="s">
        <v>144</v>
      </c>
      <c r="B42" s="5" t="n">
        <v>1065</v>
      </c>
      <c r="C42" s="5" t="n">
        <v>332</v>
      </c>
    </row>
    <row r="43" spans="1:3">
      <c r="A43" s="3" t="s">
        <v>145</v>
      </c>
    </row>
    <row r="44" spans="1:3">
      <c r="A44" s="4" t="s">
        <v>146</v>
      </c>
      <c r="C44" s="5" t="n">
        <v>1624</v>
      </c>
    </row>
    <row r="45" spans="1:3">
      <c r="A45" s="4" t="s">
        <v>147</v>
      </c>
      <c r="B45" s="5" t="n">
        <v>13479</v>
      </c>
      <c r="C45" s="5" t="n">
        <v>27408</v>
      </c>
    </row>
    <row r="46" spans="1:3">
      <c r="A46" s="4" t="s">
        <v>148</v>
      </c>
      <c r="B46" s="5" t="n">
        <v>6907</v>
      </c>
    </row>
    <row r="47" spans="1:3">
      <c r="A47" s="4" t="s">
        <v>149</v>
      </c>
      <c r="B47" s="7" t="n">
        <v>784</v>
      </c>
      <c r="C47" s="7" t="n">
        <v>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06:55Z</dcterms:created>
  <dcterms:modified xmlns:dcterms="http://purl.org/dc/terms/" xmlns:xsi="http://www.w3.org/2001/XMLSchema-instance" xsi:type="dcterms:W3CDTF">2018-08-08T17:06:55Z</dcterms:modified>
</cp:coreProperties>
</file>